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Cash Flo" sheetId="4" state="visible" r:id="rId4"/>
    <sheet xmlns:r="http://schemas.openxmlformats.org/officeDocument/2006/relationships" name="Condensed Consolidated Stockhol" sheetId="5" state="visible" r:id="rId5"/>
    <sheet xmlns:r="http://schemas.openxmlformats.org/officeDocument/2006/relationships" name="Condensed Consolidated Stockho6"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Assets Held for Sale" sheetId="9" state="visible" r:id="rId9"/>
    <sheet xmlns:r="http://schemas.openxmlformats.org/officeDocument/2006/relationships" name="Operating Segments" sheetId="10" state="visible" r:id="rId10"/>
    <sheet xmlns:r="http://schemas.openxmlformats.org/officeDocument/2006/relationships" name="Income per Share" sheetId="11" state="visible" r:id="rId11"/>
    <sheet xmlns:r="http://schemas.openxmlformats.org/officeDocument/2006/relationships" name="Inventories" sheetId="12" state="visible" r:id="rId12"/>
    <sheet xmlns:r="http://schemas.openxmlformats.org/officeDocument/2006/relationships" name="Long-Lived Assets" sheetId="13" state="visible" r:id="rId13"/>
    <sheet xmlns:r="http://schemas.openxmlformats.org/officeDocument/2006/relationships" name="Severance, Restructuring, and A" sheetId="14" state="visible" r:id="rId14"/>
    <sheet xmlns:r="http://schemas.openxmlformats.org/officeDocument/2006/relationships" name="Long-Term Debt and Other Borrow" sheetId="15" state="visible" r:id="rId15"/>
    <sheet xmlns:r="http://schemas.openxmlformats.org/officeDocument/2006/relationships" name="Net Investment Hedge" sheetId="16" state="visible" r:id="rId16"/>
    <sheet xmlns:r="http://schemas.openxmlformats.org/officeDocument/2006/relationships" name="Income Taxes" sheetId="17" state="visible" r:id="rId17"/>
    <sheet xmlns:r="http://schemas.openxmlformats.org/officeDocument/2006/relationships" name="Pension and Other Postretiremen" sheetId="18" state="visible" r:id="rId18"/>
    <sheet xmlns:r="http://schemas.openxmlformats.org/officeDocument/2006/relationships" name="Comprehensive Income and Accumu" sheetId="19" state="visible" r:id="rId19"/>
    <sheet xmlns:r="http://schemas.openxmlformats.org/officeDocument/2006/relationships" name="Preferred Stock"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Assets Held for Sale (Tables)" sheetId="23" state="visible" r:id="rId23"/>
    <sheet xmlns:r="http://schemas.openxmlformats.org/officeDocument/2006/relationships" name="Operating Segments (Tables)" sheetId="24" state="visible" r:id="rId24"/>
    <sheet xmlns:r="http://schemas.openxmlformats.org/officeDocument/2006/relationships" name="Income per Share (Tables)" sheetId="25" state="visible" r:id="rId25"/>
    <sheet xmlns:r="http://schemas.openxmlformats.org/officeDocument/2006/relationships" name="Inventories (Tables)" sheetId="26" state="visible" r:id="rId26"/>
    <sheet xmlns:r="http://schemas.openxmlformats.org/officeDocument/2006/relationships" name="Severance, Restructuring, and27" sheetId="27" state="visible" r:id="rId27"/>
    <sheet xmlns:r="http://schemas.openxmlformats.org/officeDocument/2006/relationships" name="Long-Term Debt and Other Borr28" sheetId="28" state="visible" r:id="rId28"/>
    <sheet xmlns:r="http://schemas.openxmlformats.org/officeDocument/2006/relationships" name="Pension and Other Postretirem29" sheetId="29" state="visible" r:id="rId29"/>
    <sheet xmlns:r="http://schemas.openxmlformats.org/officeDocument/2006/relationships" name="Comprehensive Income and Accu30" sheetId="30" state="visible" r:id="rId30"/>
    <sheet xmlns:r="http://schemas.openxmlformats.org/officeDocument/2006/relationships" name="Summary of Significant Accoun31" sheetId="31" state="visible" r:id="rId31"/>
    <sheet xmlns:r="http://schemas.openxmlformats.org/officeDocument/2006/relationships" name="Acquisitions - Additional Infor" sheetId="32" state="visible" r:id="rId32"/>
    <sheet xmlns:r="http://schemas.openxmlformats.org/officeDocument/2006/relationships" name="Assets Held for Sale (Details)" sheetId="33" state="visible" r:id="rId33"/>
    <sheet xmlns:r="http://schemas.openxmlformats.org/officeDocument/2006/relationships" name="Operating Segments - Additional" sheetId="34" state="visible" r:id="rId34"/>
    <sheet xmlns:r="http://schemas.openxmlformats.org/officeDocument/2006/relationships" name="Operating Segments - Operating " sheetId="35" state="visible" r:id="rId35"/>
    <sheet xmlns:r="http://schemas.openxmlformats.org/officeDocument/2006/relationships" name="Operating Segments - Reconcilia" sheetId="36" state="visible" r:id="rId36"/>
    <sheet xmlns:r="http://schemas.openxmlformats.org/officeDocument/2006/relationships" name="Income Per Share - Basis for In" sheetId="37" state="visible" r:id="rId37"/>
    <sheet xmlns:r="http://schemas.openxmlformats.org/officeDocument/2006/relationships" name="Income Per Share - Additional I" sheetId="38" state="visible" r:id="rId38"/>
    <sheet xmlns:r="http://schemas.openxmlformats.org/officeDocument/2006/relationships" name="Inventories - Major Classes of " sheetId="39" state="visible" r:id="rId39"/>
    <sheet xmlns:r="http://schemas.openxmlformats.org/officeDocument/2006/relationships" name="Long-Lived Assets - Additional " sheetId="40" state="visible" r:id="rId40"/>
    <sheet xmlns:r="http://schemas.openxmlformats.org/officeDocument/2006/relationships" name="Severance, Restructuring and Ac" sheetId="41" state="visible" r:id="rId41"/>
    <sheet xmlns:r="http://schemas.openxmlformats.org/officeDocument/2006/relationships" name="Severance, Restructuring and 42" sheetId="42" state="visible" r:id="rId42"/>
    <sheet xmlns:r="http://schemas.openxmlformats.org/officeDocument/2006/relationships" name="Long-Term Debt and Other Borr43" sheetId="43" state="visible" r:id="rId43"/>
    <sheet xmlns:r="http://schemas.openxmlformats.org/officeDocument/2006/relationships" name="Long-Term Debt and Other Borr44" sheetId="44" state="visible" r:id="rId44"/>
    <sheet xmlns:r="http://schemas.openxmlformats.org/officeDocument/2006/relationships" name="Net Investment Hedge (Details)" sheetId="45" state="visible" r:id="rId45"/>
    <sheet xmlns:r="http://schemas.openxmlformats.org/officeDocument/2006/relationships" name="Income Taxes - Additional Infor" sheetId="46" state="visible" r:id="rId46"/>
    <sheet xmlns:r="http://schemas.openxmlformats.org/officeDocument/2006/relationships" name="Pension and Other Postretirem47" sheetId="47" state="visible" r:id="rId47"/>
    <sheet xmlns:r="http://schemas.openxmlformats.org/officeDocument/2006/relationships" name="Comprehensive Income and Accu48" sheetId="48" state="visible" r:id="rId48"/>
    <sheet xmlns:r="http://schemas.openxmlformats.org/officeDocument/2006/relationships" name="Comprehensive Income and Accu49" sheetId="49" state="visible" r:id="rId49"/>
    <sheet xmlns:r="http://schemas.openxmlformats.org/officeDocument/2006/relationships" name="Comprehensive Income and Accu50" sheetId="50" state="visible" r:id="rId50"/>
    <sheet xmlns:r="http://schemas.openxmlformats.org/officeDocument/2006/relationships" name="Preferred Stock (Details)" sheetId="51" state="visible" r:id="rId51"/>
    <sheet xmlns:r="http://schemas.openxmlformats.org/officeDocument/2006/relationships" name="Subsequent Events Purchase Pric" sheetId="52" state="visible" r:id="rId52"/>
  </sheets>
  <definedNames/>
  <calcPr calcId="124519" fullCalcOnLoad="1"/>
</workbook>
</file>

<file path=xl/sharedStrings.xml><?xml version="1.0" encoding="utf-8"?>
<sst xmlns="http://schemas.openxmlformats.org/spreadsheetml/2006/main" uniqueCount="470">
  <si>
    <t>Document and Entity Information - shares</t>
  </si>
  <si>
    <t>3 Months Ended</t>
  </si>
  <si>
    <t>Apr. 02, 2017</t>
  </si>
  <si>
    <t>May 04, 2017</t>
  </si>
  <si>
    <t>Document And Entity Information [Abstract]</t>
  </si>
  <si>
    <t>Document Type</t>
  </si>
  <si>
    <t>10-Q</t>
  </si>
  <si>
    <t>Amendment Flag</t>
  </si>
  <si>
    <t>false</t>
  </si>
  <si>
    <t>Document Period End Date</t>
  </si>
  <si>
    <t>Apr. 2,
		2017</t>
  </si>
  <si>
    <t>Document Fiscal Year Focus</t>
  </si>
  <si>
    <t>Document Fiscal Period Focus</t>
  </si>
  <si>
    <t>Q1</t>
  </si>
  <si>
    <t>Trading Symbol</t>
  </si>
  <si>
    <t>BDC</t>
  </si>
  <si>
    <t>Entity Registrant Name</t>
  </si>
  <si>
    <t>BELDEN INC.</t>
  </si>
  <si>
    <t>Entity Central Index Key</t>
  </si>
  <si>
    <t>Current Fiscal Year End Date</t>
  </si>
  <si>
    <t>--12-31</t>
  </si>
  <si>
    <t>Entity File Category</t>
  </si>
  <si>
    <t>Large Accelerated Filer</t>
  </si>
  <si>
    <t>Entity Common Stock, Shares Outstanding</t>
  </si>
  <si>
    <t>Condensed Consolidated Balance Sheets - USD ($) $ in Thousands</t>
  </si>
  <si>
    <t>Dec. 31, 2016</t>
  </si>
  <si>
    <t>Current assets:</t>
  </si>
  <si>
    <t>Cash and cash equivalents</t>
  </si>
  <si>
    <t>Receivables, net</t>
  </si>
  <si>
    <t>Inventories, net</t>
  </si>
  <si>
    <t>Other current assets</t>
  </si>
  <si>
    <t>Total assets held for sale</t>
  </si>
  <si>
    <t>Total current assets</t>
  </si>
  <si>
    <t>Property, plant and equipment, less accumulated depreciation</t>
  </si>
  <si>
    <t>Goodwill</t>
  </si>
  <si>
    <t>Intangible assets, less accumulated amortization</t>
  </si>
  <si>
    <t>Deferred income taxes</t>
  </si>
  <si>
    <t>Other long-lived assets</t>
  </si>
  <si>
    <t>Total assets</t>
  </si>
  <si>
    <t>Current liabilities:</t>
  </si>
  <si>
    <t>Accounts payable</t>
  </si>
  <si>
    <t>Accrued liabilities</t>
  </si>
  <si>
    <t>Current maturities of long-term debt</t>
  </si>
  <si>
    <t>Liabilities held for sale</t>
  </si>
  <si>
    <t>Total current liabilities</t>
  </si>
  <si>
    <t>Long-term debt</t>
  </si>
  <si>
    <t>Postretirement benefits</t>
  </si>
  <si>
    <t>Other long-term liabilities</t>
  </si>
  <si>
    <t>Stockholders’ equity:</t>
  </si>
  <si>
    <t>Preferred stock</t>
  </si>
  <si>
    <t>Common stock</t>
  </si>
  <si>
    <t>Additional paid-in capital</t>
  </si>
  <si>
    <t>Retained earnings</t>
  </si>
  <si>
    <t>Accumulated other comprehensive loss</t>
  </si>
  <si>
    <t>Treasury stock</t>
  </si>
  <si>
    <t>Total Belden stockholders’ equity</t>
  </si>
  <si>
    <t>Noncontrolling interest</t>
  </si>
  <si>
    <t>Total stockholders’ equity</t>
  </si>
  <si>
    <t>Total liabilities and stockholders' equity</t>
  </si>
  <si>
    <t>Condensed Consolidated Statements of Operations and Comprehensive Income (Unaudited) - USD ($) shares in Thousands, $ in Thousands</t>
  </si>
  <si>
    <t>Apr. 03, 2016</t>
  </si>
  <si>
    <t>Income Statement [Abstract]</t>
  </si>
  <si>
    <t>Revenues</t>
  </si>
  <si>
    <t>Cost of sales</t>
  </si>
  <si>
    <t>Gross Profit</t>
  </si>
  <si>
    <t>Selling, general and administrative expenses</t>
  </si>
  <si>
    <t>Research and development</t>
  </si>
  <si>
    <t>Amortization expense</t>
  </si>
  <si>
    <t>Operating income</t>
  </si>
  <si>
    <t>Interest expense, net</t>
  </si>
  <si>
    <t>Income before taxes</t>
  </si>
  <si>
    <t>Income tax expense</t>
  </si>
  <si>
    <t>Net income</t>
  </si>
  <si>
    <t>Less: Net loss attributable to noncontrolling interest</t>
  </si>
  <si>
    <t>Net income attributable to Belden</t>
  </si>
  <si>
    <t>Less: Preferred stock dividends</t>
  </si>
  <si>
    <t>Net income attributable to Belden common stockholders</t>
  </si>
  <si>
    <t>Weighted average number of common shares and equivalents:</t>
  </si>
  <si>
    <t>Basic (in shares)</t>
  </si>
  <si>
    <t>Diluted (in shares)</t>
  </si>
  <si>
    <t>Net income, Basic (in usd per share)</t>
  </si>
  <si>
    <t>Net income, Diluted (in usd per share)</t>
  </si>
  <si>
    <t>Comprehensive income attributable to Belden</t>
  </si>
  <si>
    <t>Dividends declared per share (in usd per share)</t>
  </si>
  <si>
    <t>Condensed Consolidated Cash Flow Statements (Unaudited) - USD ($) $ in Thousands</t>
  </si>
  <si>
    <t>Cash flows from operating activities:</t>
  </si>
  <si>
    <t>Adjustments to reconcile net income to net cash provided by (used for) operating activities:</t>
  </si>
  <si>
    <t>Depreciation and amortization</t>
  </si>
  <si>
    <t>Share-based compensation</t>
  </si>
  <si>
    <t>Changes in operating assets and liabilities, net of the effects of currency exchange rate changes and acquired businesses:</t>
  </si>
  <si>
    <t>Receivables</t>
  </si>
  <si>
    <t>Inventories</t>
  </si>
  <si>
    <t>Accrued taxes</t>
  </si>
  <si>
    <t>Other assets</t>
  </si>
  <si>
    <t>Other liabilities</t>
  </si>
  <si>
    <t>Net cash provided by (used for) operating activities</t>
  </si>
  <si>
    <t>Cash flows from investing activities:</t>
  </si>
  <si>
    <t>Capital expenditures</t>
  </si>
  <si>
    <t>Cash used to acquire businesses, net of cash acquired</t>
  </si>
  <si>
    <t>Proceeds from disposal of tangible assets</t>
  </si>
  <si>
    <t>Net cash used for investing activities</t>
  </si>
  <si>
    <t>Cash flows from financing activities:</t>
  </si>
  <si>
    <t>Cash dividends paid</t>
  </si>
  <si>
    <t>Withholding tax payments for share-based payment awards, net of proceeds from the exercise of stock options</t>
  </si>
  <si>
    <t>Debt issuance costs paid</t>
  </si>
  <si>
    <t>Payments under borrowing arrangements</t>
  </si>
  <si>
    <t>Net cash used for financing activities</t>
  </si>
  <si>
    <t>Effect of foreign currency exchange rate changes on cash and cash equivalents</t>
  </si>
  <si>
    <t>Decrease in cash and cash equivalents</t>
  </si>
  <si>
    <t>Cash and cash equivalents, beginning of period</t>
  </si>
  <si>
    <t>Cash and cash equivalents, end of period</t>
  </si>
  <si>
    <t>Condensed Consolidated Stockholders' Equity Statement (Unaudited) - 3 months ended Apr. 02, 2017 - USD ($) shares in Thousands, $ in Thousands</t>
  </si>
  <si>
    <t>Total</t>
  </si>
  <si>
    <t>Mandatory Convertible Preferred Stock [Member]</t>
  </si>
  <si>
    <t>Common Stock [Member]</t>
  </si>
  <si>
    <t>Additional Paid-In Capital [Member]</t>
  </si>
  <si>
    <t>Retained Earnings [Member]</t>
  </si>
  <si>
    <t>Treasury Stock [Member]</t>
  </si>
  <si>
    <t>Accumulated Other Comprehensive Income (Loss) [Member]</t>
  </si>
  <si>
    <t>Noncontrolling Interest [Member]</t>
  </si>
  <si>
    <t>Beginning balance, shares at Dec. 31, 2016</t>
  </si>
  <si>
    <t>Beginning balance at Dec. 31, 2016</t>
  </si>
  <si>
    <t>Beginning balance, Treasury shares at Dec. 31, 2016</t>
  </si>
  <si>
    <t>Increase (Decrease) in Stockholders' Equity [Roll Forward]</t>
  </si>
  <si>
    <t>Net income (loss)</t>
  </si>
  <si>
    <t>Foreign currency translation, net of $0.1 million tax</t>
  </si>
  <si>
    <t>Adjustments to pension and postretirement liability, net of $0.2 million tax</t>
  </si>
  <si>
    <t>Other comprehensive loss, net of tax</t>
  </si>
  <si>
    <t>Exercise of stock options, net of tax withholding forfeitures</t>
  </si>
  <si>
    <t>Exercise of stock options, net of tax withholding forfeitures, shares</t>
  </si>
  <si>
    <t>Conversion of restricted stock units into common stock, net of tax withholding forfeitures</t>
  </si>
  <si>
    <t>Conversion of restricted stock units into common stock, net of tax withholding forfeitures, shares</t>
  </si>
  <si>
    <t>Preferred stock dividends</t>
  </si>
  <si>
    <t>Common stock dividends ($0.05 per share)</t>
  </si>
  <si>
    <t>Ending balance, shares at Apr. 02, 2017</t>
  </si>
  <si>
    <t>Ending balance at Apr. 02, 2017</t>
  </si>
  <si>
    <t>Ending balance, Treasury shares at Apr. 02, 2017</t>
  </si>
  <si>
    <t>Condensed Consolidated Stockholders' Equity Statement (Unaudited) (Parenthetical) - USD ($) $ in Millions</t>
  </si>
  <si>
    <t>Statement of Stockholders' Equity [Abstract]</t>
  </si>
  <si>
    <t>Foreign currency translation, tax income (loss)</t>
  </si>
  <si>
    <t>Adjustments to pension and postretirement liability, tax expense</t>
  </si>
  <si>
    <t>Summary of Significant Accounting Policies</t>
  </si>
  <si>
    <t>Accounting Policies [Abstract]</t>
  </si>
  <si>
    <t>Summary of Significant Accounting Policies 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16 :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 These Condensed Consolidated Financial Statements should be read in conjunction with the Consolidated Financial Statements and Supplementary Data contained in our 2016 Annual Report on Form 10-K. Business Description We are a signal transmission solutions provider built around four global business platforms – Broadcast Solutions, Enterprise Solutions, Industrial Solutions, and Network Solutions. Our comprehensive portfolio of signal transmission solutions provides industry leading secure and reliable transmission of data, sound, and video for mission critical applications. Reporting Periods Our fiscal year and fiscal fourth quarter both end on December 31. Our fiscal first quarter ends on the Sunday falling closest to 91 days after December 31, which was April 2, 2017 , the 92 nd day of our fiscal year 2017. Our fiscal second and third quarters each have 91 days. The three months ended April 3, 2016 included 94 days. Reclassifications We have made certain reclassifications to the 2016 Condensed Consolidated Financial Statements with no impact to reported net income in order to conform to the 2017 presentation. Operating Segments To leverage the Company's strengths in networking, IoT, and cybersecurity technologies, effective January 1, 2017, we formed a new segment called Network Solutions, which represents the combination of the prior Industrial IT Solutions and Network Security Solutions segments. The formation is a natural evolution in our organic and inorganic strategies for a range of industrial and non-industrial applications. We have revised the prior period segment information to conform to the change in the composition of these reportable segments. In connection with this change, we re-evaluated the useful life of the Tripwire trademark and concluded that an indefinite life is no longer appropriate. We have estimated a useful life of 10 years and will re-evaluate this estimate if and when our expected use of the Tripwire trademark changes. We began amortizing the Tripwire trademark in the first quarter of 2017, which resulted in amortization expense of $0.8 million for the quarter. 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and during the three months ended April 2, 2017 and April 3, 2016 , we utilized Level 1 inputs to determine the fair value of cash equivalents, and we utilized Level 2 and Level 3 inputs to determine the fair value of net assets acquired in business combinations (see Note 2). We did not have any transfers between Level 1 and Level 2 fair value measurements during the three months ended April 2, 2017 and April 3, 2016 . 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The primary objective of our investment activities is to preserve our capital for the purpose of funding operations. We do not enter into investments for trading or speculative purposes. As of April 2, 2017 , we did not have any significant cash equivalents. 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ly adverse effect on our financial position, results of operations, or cash flow. As of April 2, 2017 , we were party to standby letters of credit, surety bonds, and bank guaranties totaling $8.1 million , $2.4 million , and $1.7 million respectively. Contingent Gain On July 5, 2011, our wholly-owned subsidiary, PPC Broadband, Inc. (PPC), filed an action for patent infringement against Corning Optical Communications RF LLC (Corning). The Complaint alleged that Corning infringed two of PPC’s patents. In July 2015, a jury found that Corning willfully infringed both patents. In November 2016, following a series of post-trial motions, the trial judge issued rulings for a total judgment in our favor of approximately $61.3 million . In December 2016, Corning appealed the case to the U.S. Court of Appeals for the Federal Circuit, and that appeal remains pending. We have not recorded any amounts in our consolidated financial statements related to this matter due to the pendency of the appeal. Revenue Recognition We recognize revenue when all of the following circumstances are satisfied: (1) persuasive evidence of an arrangement exists, (2) price is fixed or determinable, (3) collectability is reasonably assured, and (4) delivery has occurred. Delivery occurs in the period in which the customer takes title and assumes the risks and rewards of ownership of the products specified in the customer’s purchase order or sales agreement. At times, we enter into arrangements that involve the delivery of multiple elements. For these arrangements, when the elements can be separated, the revenue is allocated to each deliverable based on that element’s relative selling price and recognized based on the period of delivery for each element. Generally, we determine relative selling price using vendor specific objective evidence (VSOE) of fair value. We record revenue net of estimated rebates, price allowances, invoicing adjustments, and product returns. We record revisions to these estimates in the period in which the facts that give rise to each revision become known. Taxes collected from customers and remitted to governmental authorities are not included in our revenues. We have certain products subject to the accounting guidance on software revenue recognition. For such products, software license revenue is recognized when persuasive evidence of an arrangement exists, delivery of the product has occurred, the fee is fixed or determinable, collection is probable and VSOE of the fair value of undelivered elements exists. As substantially all of the software licenses are sold in multiple-element arrangements that include either support and maintenance or both support and maintenance and professional services, we use the residual method to determine the amount of software license revenue to be recognized. Under the residual method, consideration is allocated to undelivered elements based upon VSOE of the fair value of those elements, with the residual of the arrangement fee allocated to and recognized as software license revenue. We have established VSOE of the fair value of support and maintenance, subscription-based software licenses, and professional services. Software license revenue is generally recognized upon delivery of the software if all revenue recognition criteria are met. Revenue allocated to support services under our support and maintenance contracts is typically paid in advance and recognized ratably over the term of the service. Revenue allocated to subscription-based software and remote ongoing operational services is also paid in advance and recognized ratably over the term of the service. Revenue allocated to professional services, including remote implementation services, is recognized as the services are performed. Subsequent Events We have evaluated subsequent events after the balance sheet date through the financial statement issuance date for appropriate accounting and disclosure. Pending Adoption of Recent Accounting Pronouncements In May 2014, the FASB issued Accounting Standards Update No. 2014-09, Revenue from Contracts with Customers (ASU 2014-09), which will replace most existing revenue recognition guidance in U.S. GAAP. The core principle of the ASU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We plan to adopt ASU 2014-09 on January 1, 2018, using the modified retrospective method of adoption. Although we have not yet completed our review of individual customer contracts, our overall, initial assessment indicates that the impact of adopting ASU 2014-09 on our consolidated financial statements will not be material. We do not expect significant changes in the timing or method of revenue recognition for any of our material revenue streams. Based on our initial assessment, we have not identified a need to significantly change any of our accounting policies or practices. Furthermore, we do not expect significant changes to our accounting systems or controls upon adoption of ASU 2014-09. We will continue our evaluation of ASU 2014-09, including new or emerging interpretations of the standard, through the date of adoption. In February 2016, the FASB issued Accounting Standards Update No. 2016-02, Leases (ASU 2016-02), a leasing standard for both lessees and lessors. Under its core principle, a lessee will recognize lease assets and liabilities on the balance sheet for all arrangements with terms longer than 12 months. Lessor accounting remains largely consistent with existing U.S. generally accepted accounting principles. The new standard will be effective for us beginning January 1, 2019. Early adoption is permitted. The standard requires the use of a modified retrospective transition method. We are evaluating the effect that ASU 2016-02 will have on our consolidated financial statements and related disclosures. In October 2016, the FASB issued Accounting Standards Update No. 2016-16, Intra-Entity Transfers of Assets Other Than Inventory (ASU 2016-16), which requires recognition of the income tax consequences of an intra-entity transfer of an asset other than inventory when the transfer occurs. Consequently, the standard eliminates the exception to the recognition of current and deferred income taxes for an intra-entity asset transfer other than for inventory until the asset has been sold to an outside party. The new standard will be effective for us January 1, 2018. Early adoption is permitted. We are evaluating the effect that ASU 2016-16 will have on our consolidated financial statements and related disclosures. In March 2017, the FASB issued Accounting Standards Update No. 2017-07, Compensation - Retirement Benefits: Improving the Presentation of Net Periodic Pension Cost and Net Periodic Postretirement Benefit Cost (ASU 2017-07), which requires an entity to report the service cost component in the same line item or items as other compensation costs arising from the service rendered by their employees during the period. The other components of net benefit cost are required to be presented in the Statement of Operations separately from the service cost component after Operating Income. Additionally, only the service cost component will be eligible for capitalization, when applicable. The standard requires the amendments to be applied retrospectively for the presentation of the service cost component and the other cost components of net periodic pension cost and net periodic OPEB cost in the Statement of Operations and prospectively, on and after the effective date, for the capitalization of the service cost component of net periodic pension and OPEB costs. The new standard will be effective for us January 1, 2018. Early adoption is permitted. We are evaluating the effect that ASU 2017-07 will have on our consolidated financial statements and related disclosures.</t>
  </si>
  <si>
    <t>Acquisitions</t>
  </si>
  <si>
    <t>Business Combinations [Abstract]</t>
  </si>
  <si>
    <t>Acquisitions M2FX We acquired 100% of the shares of M2FX Limited (M2FX) on January 7, 2016 for a purchase price of $19.0 million . M2FX is a manufacturer of fiber optic cable and fiber protective solutions for broadband access and telecommunications networks. M2FX is located in the United Kingdom. The results of M2FX have been included in our Consolidated Financial Statements from January 7, 2016, and are reported within the Broadcast Solutions segment. The M2FX acquisition was not material to our financial position or results of operations.</t>
  </si>
  <si>
    <t>Assets Held for Sale</t>
  </si>
  <si>
    <t>Discontinued Operations and Disposal Groups [Abstract]</t>
  </si>
  <si>
    <t>Assets Held for Sale We classify assets and liabilities as held for sale (disposal group)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at the plan will be withdrawn. When we classify a disposal group as held for sale, we test for impairment. An impairment charge is recognized when the carrying value of the disposal group exceeds the estimated fair value, less costs to sell. We also cease depreciation and amortization for assets classified as held for sale. During the fourth quarter of 2016, we committed to a plan to sell our MCS business and Hirschmann JV and determined that we met all of the criteria to classify the assets and liabilities of these businesses as held for sale. The MCS business is part of the Industrial Solutions segment and the Hirschmann JV is an equity method investment that is not included in an operating segment. The MCS business operates in Germany and the United States, and the Hirschmann JV is an equity method investment located in China. During the fourth quarter of 2016, we reached an agreement in principal to sell this disposal group for a total sales price of $39 million . The carrying value of the disposal group exceeded the fair value less costs to sell, which we determined based on the expected sales price, by $23.9 million . Therefore, we recognized an impairment charge equal to this amount in the fourth quarter of 2016. During the first quarter of 2017, we signed a definitive sales agreement for a purchase price of $39 million , and we expect the sale to be completed in the second or third quarter of 2017. The following table provides the major classes of assets and liabilities classified as held for sale as of April 2, 2017 and December 31, 2016. In addition, the disposal group had $13.5 million and $15.7 million of accumulated other comprehensive losses at April 2, 2017 and December 31, 2016, respectively. April 2, 2017 December 31, 2016 (In thousands) Receivables, net $ 4,730 $ 4,551 Inventories, net 3,523 2,848 Other current assets 1,051 1,131 Property, plant, and equipment 2,063 1,946 Intangible assets 4,448 4,405 Goodwill 5,477 5,477 Other long-lived assets 28,555 26,766 Total assets of disposal group 49,847 47,124 Impairment of assets held for sale (23,931 ) (23,931 ) Total assets held for sale $ 25,916 $ 23,193 Accrued liabilities $ 1,288 $ 1,288 Postretirement benefits 373 448 Total liabilities held for sale $ 1,661 $ 1,736</t>
  </si>
  <si>
    <t>Operating Segments</t>
  </si>
  <si>
    <t>Segment Reporting [Abstract]</t>
  </si>
  <si>
    <t>Operating Segments We are organized around four global business platforms: Broadcast Solutions, Enterprise Solutions, Industrial Solutions, and Network Solutions. Each of the global business platforms represents a reportable segment. To leverage the Company's strengths in networking, IoT, and cybersecurity technologies, effective January 1, 2017, we formed a new segment called Network Solutions, which represents the combination of the prior Industrial IT Solutions and Network Security Solutions segments. The formation of this new segment is a natural evolution in our organic and inorganic strategies for a range of industrial and non-industrial applications. We have revised the prior period segment information to conform to the change in the composition of these reportable segments. This change had no impact to our reporting units for purposes of goodwill impairment testing. Beginning in 2017, sales of certain audio-visual cable that had previously been reported in our Broadcast Solutions segment will now be reported in our Enterprise Solutions segment. As the annual revenues associated with this product line are not material, we have not revised the prior period segment information. The key measures of segment profit or loss reviewed by our chief operating decision maker are Segment Revenues and Segment EBITDA. Segment Revenues represent non-affiliate revenues and include revenues that would have otherwise been recorded by acquired businesses as independent entities but were not recognized in our Consolidated Statements of Operations due to the effects of purchase accounting and the associated write-down of acquired deferred revenue to fair value. Segment EBITDA excludes certain items, including depreciation expense; amortization of intangibles; asset impairment; severance, restructuring, and acquisition integration costs; purchase accounting effects related to acquisitions, such as the adjustment of acquired inventory and deferred revenue to fair value; and other costs. We allocate corporate expenses to the segments for purposes of measuring Segment EBITDA. Corporate expenses are allocated on the basis of each segment’s relative EBITDA prior to the allocation. Our measure of segment assets does not include cash, goodwill, intangible assets, deferred tax assets, or corporate assets. All goodwill is allocated to reporting units of our segments for purposes of impairment testing. Broadcast Solutions Enterprise Solutions Industrial Solutions Network Solutions Total Segments (In thousands) As of and for the three months ended April 2, 2017 Segment revenues $ 168,596 $ 145,682 $ 146,181 $ 90,922 $ 551,381 Affiliate revenues 101 2,558 387 60 3,106 Segment EBITDA 25,400 24,100 25,733 17,877 93,110 Depreciation expense 3,949 2,599 3,206 1,629 11,383 Amortization expense 10,015 424 642 12,588 23,669 Severance, restructuring, and acquisition integration costs 408 4,873 1,121 198 6,600 Segment assets 321,342 250,198 264,016 105,156 940,712 As of and for the three months ended April 3, 2016 Segment revenues $ 171,272 $ 135,892 $ 141,091 $ 95,545 $ 543,800 Affiliate revenues 424 1,699 182 28 2,333 Segment EBITDA 23,267 23,736 22,987 20,076 90,066 Depreciation expense 3,962 3,389 2,718 1,594 11,663 Amortization expense 12,931 429 591 11,581 25,532 Severance, restructuring, and acquisition integration costs 4,378 500 865 2,665 8,408 Purchase accounting effects of acquisitions 195 — — — 195 Deferred gross profit adjustments 614 — — 1,689 2,303 Segment assets 332,009 233,422 248,971 105,451 919,853 The following table is a reconciliation of the total of the reportable segments’ Revenues and EBITDA to consolidated revenues and consolidated income before taxes, respectively. Three Months Ended April 2, 2017 April 3, 2016 (In thousands) Total Segment Revenues $ 551,381 $ 543,800 Deferred revenue adjustments (1) — (2,303 ) Consolidated Revenues $ 551,381 $ 541,497 Total Segment EBITDA $ 93,110 $ 90,066 Amortization of intangibles (23,669 ) (25,532 ) Depreciation expense (11,383 ) (11,663 ) Severance, restructuring, and acquisition integration costs (2) (6,600 ) (8,408 ) Deferred gross profit adjustments (1) — (2,303 ) Purchase accounting effects related to acquisitions (3) — (195 ) Income (loss) from equity method investment 1,007 (170 ) Eliminations (1,128 ) (831 ) Consolidated operating income 51,337 40,964 Interest expense, net (23,506 ) (24,396 ) Consolidated income before taxes $ 27,831 $ 16,568 (1) For the three months ended April 3, 2016 , our segment results include revenues that would have been recorded by acquired businesses had they remained as independent entities. Our consolidated results do not include these revenues due to the purchase accounting effect of recording deferred revenue at fair value. For the three months ended April 2, 2017, the purchase accounting effect of recording deferred revenue for previous acquisitions was zero . (2) See Note 8, Severance, Restructuring, and Acquisition Integration Activities, for details . (3) For the three months ended April 3, 2016 , we recognized cost of sales for the adjustment of acquired inventory to fair value related to the M2FX acquisition.</t>
  </si>
  <si>
    <t>Income per Share</t>
  </si>
  <si>
    <t>Earnings Per Share [Abstract]</t>
  </si>
  <si>
    <t>Income per Share The following table presents the basis for the income per share computations: Three Months Ended April 2, 2017 April 3, 2016 (In Thousands) Numerator: Net income $ 25,581 $ 16,358 Less: Net loss attributable to noncontrolling interest (106 ) (99 ) Less: Preferred stock dividends 8,733 — Net income attributable to Belden common stockholders $ 16,954 $ 16,457 Denominator: Weighted average shares outstanding, basic 42,216 42,008 Effect of dilutive common stock equivalents 459 379 Weighted average shares outstanding, diluted 42,675 42,387 For the three months ended April 2, 2017 and April 3, 2016 , diluted weighted average shares outstanding do not include outstanding equity awards of 0.3 million and 0.9 million , respectively, because to do so would have been anti-dilutive. In addition, for the three months ended April 2, 2017 and April 3, 2016 , diluted weighted average shares outstanding do not include outstanding equity awards of 0.2 million and 0.1 million , respectively, because the related performance conditions have not been satisfied. Furthermore, for the three months ended April 2, 2017 , diluted weighted average shares outstanding do not include the impact of preferred shares that are convertible into 6.9 million common shares because deducting the preferred stock dividends from net income was more dilutive. For purposes of calculating basic earnings per share, unvested restricted stock units are not included in the calculation of basic weighted average shares outstanding until all necessary conditions have been satisfied and issuance of the shares underlying the restricted stock units is no longer contingent. Necessary conditions are not satisfied until the vesting date, at which time holders of our restricted stock units receive shares of our common stock. For purposes of calculating diluted earnings per share, unvested restricted stock units are included to the extent that they are dilutive. In determining whether unvested restricted stock units are dilutive, each issuance of restricted stock units is considered separately. Once a restricted stock unit has vested, it is included in the calculation of both basic and diluted weighted average shares outstanding.</t>
  </si>
  <si>
    <t>Inventory Disclosure [Abstract]</t>
  </si>
  <si>
    <t>Inventories The major classes of inventories were as follows: April 2, 2017 December 31, 2016 (In thousands) Raw materials $ 104,064 $ 90,019 Work-in-process 30,220 25,166 Finished goods 108,253 99,784 Gross inventories 242,537 214,969 Excess and obsolete reserves (24,133 ) (24,561 ) Net inventories $ 218,404 $ 190,408</t>
  </si>
  <si>
    <t>Long-Lived Assets</t>
  </si>
  <si>
    <t>Property, Plant and Equipment [Abstract]</t>
  </si>
  <si>
    <t>Long-Lived Assets Depreciation and Amortization Expense We recognized depreciation expense of $11.4 million and $11.7 million in the three months ended April 2, 2017 and April 3, 2016 , respectively. In connection with the segment change discussed in Note 4, we re-evaluated the useful life of the Tripwire trademark and concluded that an indefinite life is no longer appropriate. We have estimated a useful life of 10 years and will re-evaluate this estimate if and when our expected use of the Tripwire trademark changes. We began amortizing the Tripwire trademark in the first quarter of 2017, which resulted in amortization expense of $0.8 million for the quarter. We recognized amortization expense related to our intangible assets of $23.7 million and $25.5 million in the three months ended April 2, 2017 and April 3, 2016 , respectively.</t>
  </si>
  <si>
    <t>Severance, Restructuring, and Acquisition Integration Activities</t>
  </si>
  <si>
    <t>Restructuring and Related Activities [Abstract]</t>
  </si>
  <si>
    <t>Severance, Restructuring, and Acquisition Integration Activities Industrial and Network Solutions Restructuring Program: 2015-2016 Both our Industrial Solutions and Network Solutions segments had been negatively impacted by a decline in sales volume in 2015. At such time, global demand for industrial products had been negatively impacted by the strengthened U.S. dollar and lower energy prices. As a result, our customers reduced their capital spending. In response to these industrial market conditions, we began to execute a restructuring program in the fourth fiscal quarter of 2015 to reduce our cost structure. We recognized approximately $3.5 million of severance and other restructuring costs for this program during the first quarter of 2016, most of which was in our Network Solutions segment. We did not incur any additional severance and other restructuring costs for this program during the first quarter of 2017. To date, we have incurred a total of $13.0 million in severance and other restructuring costs for this program. We expect the restructuring program to generate approximately $18 million of savings on an annualized basis, which we began to realize in the first fiscal quarter of 2016. Industrial Manufacturing Footprint Program: 2016 - 2017 In 2016, we began a program to consolidate our manufacturing footprint. The manufacturing consolidation is expected to be completed by the end of 2017. We recognized $5.7 million of severance and other restructuring costs for this program during the three months ended April 2, 2017 . The costs were incurred by the Enterprise Solutions and Industrial Solutions segments, as the manufacturing locations involved in the program serve both platforms. To date, we have incurred a total of $23.5 million in severance and other restructuring costs for this program. We expect to incur approximately $9 million of additional severance and other restructuring costs for this program in the remainder of 2017. We expect the program to generate approximately $10 million of savings on an annualized basis, beginning in the second half of 2017. Grass Valley Restructuring Program: 2015-2016 Our Broadcast Solutions segment’s Grass Valley brand was negatively impacted by a decline in global demand of broadcast technology infrastructure products beginning in 2015. Outside of the U.S., demand for these products was impacted by the relative price increase of products due to the strengthened U.S. dollar as well as the impact of weaker economic conditions which have resulted in lower capital spending. Within the U.S., demand for these products was impacted by deferred capital spending. We believe broadcast customers deferred their capital spending as they navigated through a number of important industry transitions and a changing media landscape. In response to these broadcast market conditions, we began to execute a restructuring program beginning in the third fiscal quarter of 2015 to reduce our cost structure. We recognized approximately $4.1 million of severance and other restructuring costs for this program during the first quarter of 2016. We did not incur any additional severance and other restructuring costs for this program during the first quarter of 2017. To date, we have incurred a total of $34.1 million in severance and other restructuring costs for this program. We expect the restructuring program to generate approximately $30 million of savings on an annualized basis, which we began to realize in the fourth fiscal quarter of 2015. The following table summarizes the costs by segment of the various programs described above: Three Months Ended April 2, 2017 Severance Other Restructuring and Integration Costs Total Costs (In thousands) Broadcast Solutions $ 49 $ 359 $ 408 Enterprise Solutions 852 4,021 4,873 Industrial Solutions — 1,121 1,121 Network Solutions — 198 198 Total $ 901 $ 5,699 $ 6,600 Three Months Ended April 3, 2016 Broadcast Solutions $ (784 ) $ 5,162 $ 4,378 Enterprise Solutions — 500 500 Industrial Solutions 444 421 865 Network Solutions 1,882 783 2,665 Total $ 1,542 $ 6,866 $ 8,408 Of the total severance, restructuring, and acquisition integration costs recognized in the three months ended April 2, 2017 , $5.9 million , $0.7 million , and $0.0 million were included in cost of sales; selling, general and administrative expenses; and research and development, respectively. Of the total severance, restructuring, and acquisition integration costs recognized in the three months ended April 3, 2016 , $2.1 million , $6.0 million , and $0.3 million were included in cost of sales; selling, general and administrative expenses; and research and development, respectively. The other restructuring and integration costs primarily consisted of integrating manufacturing operations, such as equipment transfers, costs to consolidate operating and support facilities, retention bonuses, relocation, travel, legal, and other costs. The majority of the other cash restructuring and integration costs related to these actions were paid as incurred or are payable within the next 60 days . There were no significant severance accrual balances as of April 2, 2017 or December 31, 2016.</t>
  </si>
  <si>
    <t>Long-Term Debt and Other Borrowing Arrangements</t>
  </si>
  <si>
    <t>Debt Disclosure [Abstract]</t>
  </si>
  <si>
    <t>Long-Term Debt and Other Borrowing Arrangements The carrying values of our long-term debt were as follows: April 2, 2017 December 31, 2016 (In thousands) Revolving credit agreement due 2018 $ — $ — Senior subordinated notes: 4.125% Senior subordinated notes due 2026 215,120 209,081 5.25% Senior subordinated notes due 2024 200,000 200,000 5.50% Senior subordinated notes due 2023 543,981 529,146 5.50% Senior subordinated notes due 2022 700,000 700,000 9.25% Senior subordinated notes due 2019 5,221 5,221 Total senior subordinated notes 1,664,322 1,643,448 Less unamortized debt issuance costs (22,393 ) (23,287 ) Long-term debt $ 1,641,929 $ 1,620,161 Revolving Credit Agreement due 2018 Our revolving credit agreement provides a $400 million multi-currency asset-based revolving credit facility (the Revolver). The borrowing base under the Revolver includes eligible accounts receivable; inventory; and property, plant and equipment of certain of our subsidiaries in the U.S., Canada, Germany, the Netherlands, and the UK. As of April 2, 2017, we had no borrowings outstanding on our revolver, and our available borrowing capacity was $269.4 million . The Revolver matures in 2018. Interest on outstanding borrowings is variable, based upon LIBOR or other similar indices in foreign jurisdictions, plus a spread that ranges from 1.25% - 1.75% , depending upon our leverage position. We pay a commitment fee on our available borrowing capacity of 0.375% . In the event we borrow more than 90% of our borrowing base, we are subject to a fixed charge coverage ratio covenant. Senior Subordinated Notes We have outstanding €200.0 million aggregate principal amount of 4.125% senior subordinated notes due 2026 (the 2026 Notes). The carrying value of the 2026 Notes as of April 2, 2017 is $215.1 million . The 2026 Notes are guaranteed on a senior subordinated basis by our current and future domestic subsidiaries. The 2026 Notes rank equal in right of payment with our senior subordinated notes due 2024, 2023, 2022, and 2019 and with any future subordinated debt, and they are subordinated to all of our senior debt and the senior debt of our subsidiary guarantors, including our Revolver. Interest is payable semiannually on April 15 and October 15 of each year. We have outstanding $200.0 million aggregate principal amount of 5.25% senior subordinated notes due 2024 (the 2024 Notes). The 2024 Notes are guaranteed on a senior subordinated basis by certain of our subsidiaries. The 2024 Notes rank equal in right of payment with our senior subordinated notes due 2026, 2023, 2022, and 2019 and with any future subordinated debt, and they are subordinated to all of our senior debt and the senior debt of our subsidiary guarantors, including our Revolver. Interest is payable semiannually on January 15 and July 15 of each year. We have outstanding €500.0 million aggregate principal amount of 5.5% senior subordinated notes due 2023 (the 2023 Notes). The carrying value of the 2023 Notes as of April 2, 2017 is $544.0 million . The 2023 Notes are guaranteed on a senior subordinated basis by certain of our subsidiaries. The notes rank equal in right of payment with our senior subordinated notes due 2026, 2024, 2022, and 2019 and with any future subordinated debt, and they are subordinated to all of our senior debt and the senior debt of our subsidiary guarantors, including our Revolver. Interest is payable semiannually on April 15 and October 15 of each year. We have outstanding $700.0 million aggregate principal amount of 5.5% senior subordinated notes due 2022 (the 2022 Notes). The 2022 Notes are guaranteed on a senior subordinated basis by certain of our subsidiaries. The 2022 Notes rank equal in right of payment with our senior subordinated notes due 2026, 2024, 2023, and 2019, and with any future subordinated debt, and they are subordinated to all of our senior debt and the senior debt of our subsidiary guarantors, including our Revolver. Interest is payable on March 1 and September 1 of each year. We have outstanding $5.2 million aggregate principal amount of our senior subordinated notes due 2019 (the 2019 Notes). The 2019 Notes have a coupon interest rate of 9.25% and an effective interest rate of 9.75% . The interest on the 2019 Notes is payable semiannually on June 15 and December 15. The 2019 notes are guaranteed on a senior subordinated basis by certain of our subsidiaries. The notes rank equal in right of payment with our senior subordinated notes due 2026, 2024, 2023, and 2022, and with any future senior subordinated debt, and are subordinated to all of our senior debt and the senior debt of our subsidiary guarantors, including our Revolver. Fair Value of Long-Term Debt The fair value of our senior subordinated notes as of April 2, 2017 was approximately $1,702.1 million based on quoted prices of the debt instruments in inactive markets (Level 2 valuation). This amount represents the fair values of our senior subordinated notes with a carrying value of $1,664.3 million as of April 2, 2017 .</t>
  </si>
  <si>
    <t>Net Investment Hedge</t>
  </si>
  <si>
    <t>Derivative Instruments and Hedging Activities Disclosure [Abstract]</t>
  </si>
  <si>
    <t xml:space="preserve">Net Investment Hedge On October 10, 2016, we issued €200 million senior subordinated notes due 2026. The notes were issued by Belden Inc., a USD functional currency ledger. We have designated this foreign denominated debt as a net investment hedge on the foreign currency risk of our net investment in our euro foreign operations. The objective of the hedge is to protect the net investment in the foreign operation against adverse changes in exchange rates. The transaction gain or loss is reported in the cumulative translation adjustment section of other comprehensive income. The amount of the cumulative translation adjustment at April 2, 2017 was $6.9 million . </t>
  </si>
  <si>
    <t>Income Taxes</t>
  </si>
  <si>
    <t>Income Tax Disclosure [Abstract]</t>
  </si>
  <si>
    <t>Income Taxes We recognized income tax expense of $2.3 million for the three months ended April 2, 2017 , representing an effective tax rate of 8.1% . The effective tax rate was impacted by the following significant factors: • We recognized an income tax benefit of $3.4 million in the three months ended April 2, 2017 as a result of generating tax credits, primarily from the implementation of a foreign tax credit planning strategy. • Foreign tax rate differences reduced our income tax expense by approximately $2.9 million in the three months ended April 2, 2017. The statutory tax rates associated with our foreign earnings generally are lower than the statutory U.S. tax rate of 35% . This had the greatest impact on our income before taxes that is generated in Germany, Canada, and the Netherlands, which have statutory tax rates of approximately 28% , 26% , and 25% , respectively. We recognized income tax expense of $0.2 million for the three months ended April 3, 2016 , representing an effective tax rate of 1.3% . The minimal tax expense for the quarter stems from the reduction of a deferred tax valuation allowance primarily associated with net operating loss carryforwards in a foreign jurisdiction. The results of an analysis completed in the three months ended April 3, 2016, indicate the net operating loss carryforward will become partially realizable.</t>
  </si>
  <si>
    <t>Pension and Other Postretirement Obligations</t>
  </si>
  <si>
    <t>Compensation and Retirement Disclosure [Abstract]</t>
  </si>
  <si>
    <t>Pension and Other Postretirement Obligations The following table provides the components of net periodic benefit costs for our pension and other postretirement benefit plans: Pension Obligations Other Postretirement Obligations Three Months Ended April 2, 2017 April 3, 2016 April 2, 2017 April 3, 2016 (In thousands) Service cost $ 1,093 $ 1,409 $ 13 $ 13 Interest cost 1,695 2,394 327 368 Expected return on plan assets (2,361 ) (3,191 ) — — Amortization of prior service credit (11 ) (9 ) — (11 ) Actuarial losses 587 698 23 82 Net periodic benefit cost $ 1,003 $ 1,301 $ 363 $ 452</t>
  </si>
  <si>
    <t>Comprehensive Income and Accumulated Other Comprehensive Income (Loss)</t>
  </si>
  <si>
    <t>Equity [Abstract]</t>
  </si>
  <si>
    <t>Comprehensive Income and Accumulated Other Comprehensive Income (Loss) The following table summarizes total comprehensive income: Three Months Ended April 2, 2017 April 3, 2016 (In thousands) Net income $ 25,581 $ 16,358 Foreign currency translation loss, net of $0.1 million and $1.6 million tax, respectively (9,836 ) (2,187 ) Adjustments to pension and postretirement liability, net of $0.2 million and $0.3 million tax, respectively 368 467 Total comprehensive income 16,113 14,638 Less: Comprehensive loss attributable to noncontrolling interest (163 ) (101 ) Comprehensive income attributable to Belden $ 16,276 $ 14,739 The accumulated balances related to each component of other comprehensive income (loss), net of tax, are as follows: Foreign Currency Translation Component Pension and Other Postretirement Benefit Plans Accumulated Other Comprehensive Income (Loss) (In thousands) Balance at December 31, 2016 $ (4,661 ) $ (34,406 ) $ (39,067 ) Other comprehensive loss attributable to Belden before reclassifications (9,779 ) — (9,779 ) Amounts reclassified from accumulated other comprehensive income (loss) — 368 368 Net current period other comprehensive loss attributable to Belden (9,779 ) 368 (9,411 ) Balance at April 2, 2017 $ (14,440 ) $ (34,038 ) $ (48,478 ) The following table summarizes the effects of reclassifications from accumulated other comprehensive income (loss) for the three months ended April 2, 2017 : Amount Reclassified from Accumulated Other Comprehensive Income (Loss) Affected Line Item in the Consolidated Statements of Operations and Comprehensive Income (In thousands) Amortization of pension and other postretirement benefit plan items: Actuarial losses $ 610 (1) Prior service credit (11 ) (1) Total before tax 599 Tax benefit (231 ) Total net of tax $ 368 (1) The amortization of these accumulated other comprehensive income (loss) components are included in the computation of net periodic benefit costs (see Note 12).</t>
  </si>
  <si>
    <t>Preferred Stock</t>
  </si>
  <si>
    <t>Preferred Stock On July 26, 2016, we issued 5.2 million depositary shares, each of which represents 1/100th interest in a share of 6.75% Series B Mandatory Convertible Preferred Stock (the Preferred Stock), for an offering price of $100 per depositary share. Holders of the Preferred Stock may elect to convert their shares into common stock at any time prior to the mandatory conversion date. Unless earlier converted, each share of Preferred Stock will automatically convert into common stock on or around July 15, 2019 into between 120.46 and 132.50 shares of Belden common stock, subject to customary anti-dilution adjustments. This represents a range of 6.2 million to 6.9 million shares of Belden common stock to be issued upon conversion. The number of shares of Belden common stock issuable upon the mandatory conversion of the Preferred Stock will be determined based upon the volume-weighted average price of Belden’s common stock over the 20 day trading period beginning on, and including, the 22nd scheduled trading day prior to July 15, 2019. The net proceeds from this offering were approximately $501 million . The net proceeds are for general corporate purposes. With respect to dividend and liquidation rights, the Preferred Stock ranks senior to our common stock and junior to all of our existing and future indebtedness. During the three months ended April 2, 2017 , the Preferred Stock accrued $8.7 million of dividends.</t>
  </si>
  <si>
    <t>Subsequent Events</t>
  </si>
  <si>
    <t>Subsequent Events [Abstract]</t>
  </si>
  <si>
    <t>Subsequent Events On May 3, 2017, we entered into a definitive agreement to acquire Thinklogical Holdings, LLC (Thinklogical) for a purchase price of $160.0 million . Thinklogical designs, manufactures, and markets high-bandwidth fiber matrix switches, video and keyboard/video/mouse extender solutions, camera extenders, and console management solutions. Thinklogical is headquartered in Connecticut. The transaction will be financed with cash on hand and is expected to close in the second quarter of 2017, subject to regulatory approvals and other closing conditions.</t>
  </si>
  <si>
    <t>Summary of Significant Accounting Policies (Policies)</t>
  </si>
  <si>
    <t>Basis of Presentation</t>
  </si>
  <si>
    <t>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16 :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 These Condensed Consolidated Financial Statements should be read in conjunction with the Consolidated Financial Statements and Supplementary Data contained in our 2016 Annual Report on Form 10-K</t>
  </si>
  <si>
    <t>Business Description</t>
  </si>
  <si>
    <t>Business Description We are a signal transmission solutions provider built around four global business platforms – Broadcast Solutions, Enterprise Solutions, Industrial Solutions, and Network Solutions. Our comprehensive portfolio of signal transmission solutions provides industry leading secure and reliable transmission of data, sound, and video for mission critical applications.</t>
  </si>
  <si>
    <t>Reporting Periods</t>
  </si>
  <si>
    <t>Reporting Periods Our fiscal year and fiscal fourth quarter both end on December 31. Our fiscal first quarter ends on the Sunday falling closest to 91 days after December 31, which was April 2, 2017 , the 92 nd day of our fiscal year 2017. Our fiscal second and third quarters each have 91 days. The three months ended April 3, 2016 included 94 days.</t>
  </si>
  <si>
    <t>Reclassifications</t>
  </si>
  <si>
    <t>Reclassifications We have made certain reclassifications to the 2016 Condensed Consolidated Financial Statements with no impact to reported net income in order to conform to the 2017 presentation.</t>
  </si>
  <si>
    <t>Fair Value Measurement</t>
  </si>
  <si>
    <t>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and during the three months ended April 2, 2017 and April 3, 2016 , we utilized Level 1 inputs to determine the fair value of cash equivalents, and we utilized Level 2 and Level 3 inputs to determine the fair value of net assets acquired in business combinations (see Note 2)</t>
  </si>
  <si>
    <t>Cash and Cash Equivalents</t>
  </si>
  <si>
    <t>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The primary objective of our investment activities is to preserve our capital for the purpose of funding operations. We do not enter into investments for trading or speculative purposes. As of April 2, 2017 , we did not have any significant cash equivalents.</t>
  </si>
  <si>
    <t>Contingent Liabilities</t>
  </si>
  <si>
    <t>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ly adverse effect on our financial position, results of operations, or cash flow.</t>
  </si>
  <si>
    <t>Revenue Recognition</t>
  </si>
  <si>
    <t>Revenue Recognition We recognize revenue when all of the following circumstances are satisfied: (1) persuasive evidence of an arrangement exists, (2) price is fixed or determinable, (3) collectability is reasonably assured, and (4) delivery has occurred. Delivery occurs in the period in which the customer takes title and assumes the risks and rewards of ownership of the products specified in the customer’s purchase order or sales agreement. At times, we enter into arrangements that involve the delivery of multiple elements. For these arrangements, when the elements can be separated, the revenue is allocated to each deliverable based on that element’s relative selling price and recognized based on the period of delivery for each element. Generally, we determine relative selling price using vendor specific objective evidence (VSOE) of fair value. We record revenue net of estimated rebates, price allowances, invoicing adjustments, and product returns. We record revisions to these estimates in the period in which the facts that give rise to each revision become known. Taxes collected from customers and remitted to governmental authorities are not included in our revenues. We have certain products subject to the accounting guidance on software revenue recognition. For such products, software license revenue is recognized when persuasive evidence of an arrangement exists, delivery of the product has occurred, the fee is fixed or determinable, collection is probable and VSOE of the fair value of undelivered elements exists. As substantially all of the software licenses are sold in multiple-element arrangements that include either support and maintenance or both support and maintenance and professional services, we use the residual method to determine the amount of software license revenue to be recognized. Under the residual method, consideration is allocated to undelivered elements based upon VSOE of the fair value of those elements, with the residual of the arrangement fee allocated to and recognized as software license revenue. We have established VSOE of the fair value of support and maintenance, subscription-based software licenses, and professional services. Software license revenue is generally recognized upon delivery of the software if all revenue recognition criteria are met. Revenue allocated to support services under our support and maintenance contracts is typically paid in advance and recognized ratably over the term of the service. Revenue allocated to subscription-based software and remote ongoing operational services is also paid in advance and recognized ratably over the term of the service. Revenue allocated to professional services, including remote implementation services, is recognized as the services are performed.</t>
  </si>
  <si>
    <t>Subsequent Events We have evaluated subsequent events after the balance sheet date through the financial statement issuance date for appropriate accounting and disclosure.</t>
  </si>
  <si>
    <t>Pending Adoption of Recent Accounting Pronouncements</t>
  </si>
  <si>
    <t>Pending Adoption of Recent Accounting Pronouncements In May 2014, the FASB issued Accounting Standards Update No. 2014-09, Revenue from Contracts with Customers (ASU 2014-09), which will replace most existing revenue recognition guidance in U.S. GAAP. The core principle of the ASU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We plan to adopt ASU 2014-09 on January 1, 2018, using the modified retrospective method of adoption. Although we have not yet completed our review of individual customer contracts, our overall, initial assessment indicates that the impact of adopting ASU 2014-09 on our consolidated financial statements will not be material. We do not expect significant changes in the timing or method of revenue recognition for any of our material revenue streams. Based on our initial assessment, we have not identified a need to significantly change any of our accounting policies or practices. Furthermore, we do not expect significant changes to our accounting systems or controls upon adoption of ASU 2014-09. We will continue our evaluation of ASU 2014-09, including new or emerging interpretations of the standard, through the date of adoption. In February 2016, the FASB issued Accounting Standards Update No. 2016-02, Leases (ASU 2016-02), a leasing standard for both lessees and lessors. Under its core principle, a lessee will recognize lease assets and liabilities on the balance sheet for all arrangements with terms longer than 12 months. Lessor accounting remains largely consistent with existing U.S. generally accepted accounting principles. The new standard will be effective for us beginning January 1, 2019. Early adoption is permitted. The standard requires the use of a modified retrospective transition method. We are evaluating the effect that ASU 2016-02 will have on our consolidated financial statements and related disclosures. In October 2016, the FASB issued Accounting Standards Update No. 2016-16, Intra-Entity Transfers of Assets Other Than Inventory (ASU 2016-16), which requires recognition of the income tax consequences of an intra-entity transfer of an asset other than inventory when the transfer occurs. Consequently, the standard eliminates the exception to the recognition of current and deferred income taxes for an intra-entity asset transfer other than for inventory until the asset has been sold to an outside party. The new standard will be effective for us January 1, 2018. Early adoption is permitted. We are evaluating the effect that ASU 2016-16 will have on our consolidated financial statements and related disclosures. In March 2017, the FASB issued Accounting Standards Update No. 2017-07, Compensation - Retirement Benefits: Improving the Presentation of Net Periodic Pension Cost and Net Periodic Postretirement Benefit Cost (ASU 2017-07), which requires an entity to report the service cost component in the same line item or items as other compensation costs arising from the service rendered by their employees during the period. The other components of net benefit cost are required to be presented in the Statement of Operations separately from the service cost component after Operating Income. Additionally, only the service cost component will be eligible for capitalization, when applicable. The standard requires the amendments to be applied retrospectively for the presentation of the service cost component and the other cost components of net periodic pension cost and net periodic OPEB cost in the Statement of Operations and prospectively, on and after the effective date, for the capitalization of the service cost component of net periodic pension and OPEB costs. The new standard will be effective for us January 1, 2018. Early adoption is permitted. We are evaluating the effect that ASU 2017-07 will have on our consolidated financial statements and related disclosures.</t>
  </si>
  <si>
    <t>Assets Held for Sale (Tables)</t>
  </si>
  <si>
    <t>Summary of Major Assets and Liabilities Classified as Held for Sale</t>
  </si>
  <si>
    <t>The following table provides the major classes of assets and liabilities classified as held for sale as of April 2, 2017 and December 31, 2016. In addition, the disposal group had $13.5 million and $15.7 million of accumulated other comprehensive losses at April 2, 2017 and December 31, 2016, respectively. April 2, 2017 December 31, 2016 (In thousands) Receivables, net $ 4,730 $ 4,551 Inventories, net 3,523 2,848 Other current assets 1,051 1,131 Property, plant, and equipment 2,063 1,946 Intangible assets 4,448 4,405 Goodwill 5,477 5,477 Other long-lived assets 28,555 26,766 Total assets of disposal group 49,847 47,124 Impairment of assets held for sale (23,931 ) (23,931 ) Total assets held for sale $ 25,916 $ 23,193 Accrued liabilities $ 1,288 $ 1,288 Postretirement benefits 373 448 Total liabilities held for sale $ 1,661 $ 1,736</t>
  </si>
  <si>
    <t>Operating Segments (Tables)</t>
  </si>
  <si>
    <t>Operating Segment Information</t>
  </si>
  <si>
    <t>Our measure of segment assets does not include cash, goodwill, intangible assets, deferred tax assets, or corporate assets. All goodwill is allocated to reporting units of our segments for purposes of impairment testing. Broadcast Solutions Enterprise Solutions Industrial Solutions Network Solutions Total Segments (In thousands) As of and for the three months ended April 2, 2017 Segment revenues $ 168,596 $ 145,682 $ 146,181 $ 90,922 $ 551,381 Affiliate revenues 101 2,558 387 60 3,106 Segment EBITDA 25,400 24,100 25,733 17,877 93,110 Depreciation expense 3,949 2,599 3,206 1,629 11,383 Amortization expense 10,015 424 642 12,588 23,669 Severance, restructuring, and acquisition integration costs 408 4,873 1,121 198 6,600 Segment assets 321,342 250,198 264,016 105,156 940,712 As of and for the three months ended April 3, 2016 Segment revenues $ 171,272 $ 135,892 $ 141,091 $ 95,545 $ 543,800 Affiliate revenues 424 1,699 182 28 2,333 Segment EBITDA 23,267 23,736 22,987 20,076 90,066 Depreciation expense 3,962 3,389 2,718 1,594 11,663 Amortization expense 12,931 429 591 11,581 25,532 Severance, restructuring, and acquisition integration costs 4,378 500 865 2,665 8,408 Purchase accounting effects of acquisitions 195 — — — 195 Deferred gross profit adjustments 614 — — 1,689 2,303 Segment assets 332,009 233,422 248,971 105,451 919,853</t>
  </si>
  <si>
    <t>Reconciliation of Total Reportable Segments' Revenues and EBITDA to Consolidated Revenues and Consolidated Income from Continuing Operations Before Taxes</t>
  </si>
  <si>
    <t>The following table is a reconciliation of the total of the reportable segments’ Revenues and EBITDA to consolidated revenues and consolidated income before taxes, respectively. Three Months Ended April 2, 2017 April 3, 2016 (In thousands) Total Segment Revenues $ 551,381 $ 543,800 Deferred revenue adjustments (1) — (2,303 ) Consolidated Revenues $ 551,381 $ 541,497 Total Segment EBITDA $ 93,110 $ 90,066 Amortization of intangibles (23,669 ) (25,532 ) Depreciation expense (11,383 ) (11,663 ) Severance, restructuring, and acquisition integration costs (2) (6,600 ) (8,408 ) Deferred gross profit adjustments (1) — (2,303 ) Purchase accounting effects related to acquisitions (3) — (195 ) Income (loss) from equity method investment 1,007 (170 ) Eliminations (1,128 ) (831 ) Consolidated operating income 51,337 40,964 Interest expense, net (23,506 ) (24,396 ) Consolidated income before taxes $ 27,831 $ 16,568 (1) For the three months ended April 3, 2016 , our segment results include revenues that would have been recorded by acquired businesses had they remained as independent entities. Our consolidated results do not include these revenues due to the purchase accounting effect of recording deferred revenue at fair value. For the three months ended April 2, 2017, the purchase accounting effect of recording deferred revenue for previous acquisitions was zero . (2) See Note 8, Severance, Restructuring, and Acquisition Integration Activities, for details . (3) For the three months ended April 3, 2016 , we recognized cost of sales for the adjustment of acquired inventory to fair value related to the M2FX acquisition.</t>
  </si>
  <si>
    <t>Income per Share (Tables)</t>
  </si>
  <si>
    <t>Basis for Income Per Share Computations</t>
  </si>
  <si>
    <t>The following table presents the basis for the income per share computations: Three Months Ended April 2, 2017 April 3, 2016 (In Thousands) Numerator: Net income $ 25,581 $ 16,358 Less: Net loss attributable to noncontrolling interest (106 ) (99 ) Less: Preferred stock dividends 8,733 — Net income attributable to Belden common stockholders $ 16,954 $ 16,457 Denominator: Weighted average shares outstanding, basic 42,216 42,008 Effect of dilutive common stock equivalents 459 379 Weighted average shares outstanding, diluted 42,675 42,387</t>
  </si>
  <si>
    <t>Inventories (Tables)</t>
  </si>
  <si>
    <t>Major Classes of Inventories</t>
  </si>
  <si>
    <t>The major classes of inventories were as follows: April 2, 2017 December 31, 2016 (In thousands) Raw materials $ 104,064 $ 90,019 Work-in-process 30,220 25,166 Finished goods 108,253 99,784 Gross inventories 242,537 214,969 Excess and obsolete reserves (24,133 ) (24,561 ) Net inventories $ 218,404 $ 190,408</t>
  </si>
  <si>
    <t>Severance, Restructuring, and Acquisition Integration Activities (Tables)</t>
  </si>
  <si>
    <t>Severance, Restructuring and Integration Costs by Segment</t>
  </si>
  <si>
    <t>The following table summarizes the costs by segment of the various programs described above: Three Months Ended April 2, 2017 Severance Other Restructuring and Integration Costs Total Costs (In thousands) Broadcast Solutions $ 49 $ 359 $ 408 Enterprise Solutions 852 4,021 4,873 Industrial Solutions — 1,121 1,121 Network Solutions — 198 198 Total $ 901 $ 5,699 $ 6,600 Three Months Ended April 3, 2016 Broadcast Solutions $ (784 ) $ 5,162 $ 4,378 Enterprise Solutions — 500 500 Industrial Solutions 444 421 865 Network Solutions 1,882 783 2,665 Total $ 1,542 $ 6,866 $ 8,408</t>
  </si>
  <si>
    <t>Long-Term Debt and Other Borrowing Arrangements (Tables)</t>
  </si>
  <si>
    <t>Carrying Values of Long-Term Debt and Other Borrowing Arrangements</t>
  </si>
  <si>
    <t>The carrying values of our long-term debt were as follows: April 2, 2017 December 31, 2016 (In thousands) Revolving credit agreement due 2018 $ — $ — Senior subordinated notes: 4.125% Senior subordinated notes due 2026 215,120 209,081 5.25% Senior subordinated notes due 2024 200,000 200,000 5.50% Senior subordinated notes due 2023 543,981 529,146 5.50% Senior subordinated notes due 2022 700,000 700,000 9.25% Senior subordinated notes due 2019 5,221 5,221 Total senior subordinated notes 1,664,322 1,643,448 Less unamortized debt issuance costs (22,393 ) (23,287 ) Long-term debt $ 1,641,929 $ 1,620,161</t>
  </si>
  <si>
    <t>Pension and Other Postretirement Obligations (Tables)</t>
  </si>
  <si>
    <t>Components of Net Periodic Benefit Costs</t>
  </si>
  <si>
    <t>The following table provides the components of net periodic benefit costs for our pension and other postretirement benefit plans: Pension Obligations Other Postretirement Obligations Three Months Ended April 2, 2017 April 3, 2016 April 2, 2017 April 3, 2016 (In thousands) Service cost $ 1,093 $ 1,409 $ 13 $ 13 Interest cost 1,695 2,394 327 368 Expected return on plan assets (2,361 ) (3,191 ) — — Amortization of prior service credit (11 ) (9 ) — (11 ) Actuarial losses 587 698 23 82 Net periodic benefit cost $ 1,003 $ 1,301 $ 363 $ 452</t>
  </si>
  <si>
    <t>Comprehensive Income and Accumulated Other Comprehensive Income (Loss) (Tables)</t>
  </si>
  <si>
    <t>Total Comprehensive Income</t>
  </si>
  <si>
    <t>The following table summarizes total comprehensive income: Three Months Ended April 2, 2017 April 3, 2016 (In thousands) Net income $ 25,581 $ 16,358 Foreign currency translation loss, net of $0.1 million and $1.6 million tax, respectively (9,836 ) (2,187 ) Adjustments to pension and postretirement liability, net of $0.2 million and $0.3 million tax, respectively 368 467 Total comprehensive income 16,113 14,638 Less: Comprehensive loss attributable to noncontrolling interest (163 ) (101 ) Comprehensive income attributable to Belden $ 16,276 $ 14,739</t>
  </si>
  <si>
    <t>Components of Other Comprehensive Income (Loss), Net of Tax</t>
  </si>
  <si>
    <t>The accumulated balances related to each component of other comprehensive income (loss), net of tax, are as follows: Foreign Currency Translation Component Pension and Other Postretirement Benefit Plans Accumulated Other Comprehensive Income (Loss) (In thousands) Balance at December 31, 2016 $ (4,661 ) $ (34,406 ) $ (39,067 ) Other comprehensive loss attributable to Belden before reclassifications (9,779 ) — (9,779 ) Amounts reclassified from accumulated other comprehensive income (loss) — 368 368 Net current period other comprehensive loss attributable to Belden (9,779 ) 368 (9,411 ) Balance at April 2, 2017 $ (14,440 ) $ (34,038 ) $ (48,478 )</t>
  </si>
  <si>
    <t>Summary of Effects of Reclassifications from Accumulated Other Comprehensive Income (Loss)</t>
  </si>
  <si>
    <t>The following table summarizes the effects of reclassifications from accumulated other comprehensive income (loss) for the three months ended April 2, 2017 : Amount Reclassified from Accumulated Other Comprehensive Income (Loss) Affected Line Item in the Consolidated Statements of Operations and Comprehensive Income (In thousands) Amortization of pension and other postretirement benefit plan items: Actuarial losses $ 610 (1) Prior service credit (11 ) (1) Total before tax 599 Tax benefit (231 ) Total net of tax $ 368 (1) The amortization of these accumulated other comprehensive income (loss) components are included in the computation of net periodic benefit costs (see Note 12).</t>
  </si>
  <si>
    <t>Summary of Significant Accounting Policies - Additional Information (Detail) $ in Thousands</t>
  </si>
  <si>
    <t>Jul. 05, 2011patent</t>
  </si>
  <si>
    <t>Nov. 30, 2016USD ($)</t>
  </si>
  <si>
    <t>Jul. 31, 2015patent</t>
  </si>
  <si>
    <t>Apr. 02, 2017USD ($)</t>
  </si>
  <si>
    <t>Apr. 03, 2016USD ($)</t>
  </si>
  <si>
    <t>Significant Accounting Policies [Line Items]</t>
  </si>
  <si>
    <t>Standby Letters of Credit [Member]</t>
  </si>
  <si>
    <t>Loss contingency, range of possible loss, portion not accrued</t>
  </si>
  <si>
    <t>Surety Bonds [Member]</t>
  </si>
  <si>
    <t>Bank Guaranties [Member]</t>
  </si>
  <si>
    <t>PPC [Member] | Corning [Member]</t>
  </si>
  <si>
    <t>Gain contingency, number of patents allegedly infringed upon | patent</t>
  </si>
  <si>
    <t>Gain contingency, number of patents infringed upon | patent</t>
  </si>
  <si>
    <t>Litigation settlement amount</t>
  </si>
  <si>
    <t>Trademarks [Member]</t>
  </si>
  <si>
    <t>Useful life (in years)</t>
  </si>
  <si>
    <t>10 years</t>
  </si>
  <si>
    <t>Acquisitions - Additional Information (Detail) - M2FX Limited [Member] $ in Millions</t>
  </si>
  <si>
    <t>Jan. 07, 2016USD ($)</t>
  </si>
  <si>
    <t>Business Acquisition [Line Items]</t>
  </si>
  <si>
    <t>Percentage of outstanding shares acquired</t>
  </si>
  <si>
    <t>100.00%</t>
  </si>
  <si>
    <t>Acquisition price</t>
  </si>
  <si>
    <t>Assets Held for Sale (Details) - USD ($) $ in Thousands</t>
  </si>
  <si>
    <t>12 Months Ended</t>
  </si>
  <si>
    <t>Income Statement, Balance Sheet and Additional Disclosures by Disposal Groups, Including Discontinued Operations [Line Items]</t>
  </si>
  <si>
    <t>Total liabilities held for sale</t>
  </si>
  <si>
    <t>Hirschmann Jv [Member] | Discontinued Operations, Held-for-sale [Member]</t>
  </si>
  <si>
    <t>Disposition, sales price</t>
  </si>
  <si>
    <t>Property, plant, and equipment</t>
  </si>
  <si>
    <t>Intangible assets</t>
  </si>
  <si>
    <t>Total assets of disposal group</t>
  </si>
  <si>
    <t>Impairment of assets held for sale</t>
  </si>
  <si>
    <t>Operating Segments - Additional Information (Detail)</t>
  </si>
  <si>
    <t>Apr. 02, 2017Segment</t>
  </si>
  <si>
    <t>Number of global business platforms</t>
  </si>
  <si>
    <t>Operating Segments - Operating Segment Information (Detail) - USD ($) $ in Thousands</t>
  </si>
  <si>
    <t>Segment Reporting Information [Line Items]</t>
  </si>
  <si>
    <t>Depreciation expense</t>
  </si>
  <si>
    <t>Severance, restructuring, and acquisition integration costs</t>
  </si>
  <si>
    <t>Segment assets</t>
  </si>
  <si>
    <t>Broadcast Solutions [Member]</t>
  </si>
  <si>
    <t>Enterprise Solutions [Member]</t>
  </si>
  <si>
    <t>Industrial Solutions [Member]</t>
  </si>
  <si>
    <t>Reportable Segment [Member]</t>
  </si>
  <si>
    <t>Segment revenues</t>
  </si>
  <si>
    <t>Affiliate revenues</t>
  </si>
  <si>
    <t>Segment EBITDA</t>
  </si>
  <si>
    <t>Purchase accounting effects of acquisitions</t>
  </si>
  <si>
    <t>Deferred gross profit adjustments</t>
  </si>
  <si>
    <t>Reportable Segment [Member] | Broadcast Solutions [Member]</t>
  </si>
  <si>
    <t>Reportable Segment [Member] | Enterprise Solutions [Member]</t>
  </si>
  <si>
    <t>Reportable Segment [Member] | Industrial Solutions [Member]</t>
  </si>
  <si>
    <t>Reportable Segment [Member] | Network Solutions [Member]</t>
  </si>
  <si>
    <t>Operating Segments - Reconciliation of Total Reportable Segments' Revenues and EBITDA to Consolidated Revenues and Consolidated Income from Continuing Operations Before Taxes (Detail) - USD ($) $ in Thousands</t>
  </si>
  <si>
    <t>Segment Reporting, Reconciling Item for Operating Profit (Loss) from Segment to Consolidated [Line Items]</t>
  </si>
  <si>
    <t>Consolidated Revenues</t>
  </si>
  <si>
    <t>Amortization of intangibles</t>
  </si>
  <si>
    <t>Total Segment Revenues</t>
  </si>
  <si>
    <t>Deferred revenue adjustments</t>
  </si>
  <si>
    <t>Total Segment EBITDA</t>
  </si>
  <si>
    <t>Purchase accounting effects related to acquisitions</t>
  </si>
  <si>
    <t>Income from equity method investment</t>
  </si>
  <si>
    <t>Eliminations [Member]</t>
  </si>
  <si>
    <t>Income Per Share - Basis for Income Per Share Computations (Detail) - USD ($) shares in Thousands, $ in Thousands</t>
  </si>
  <si>
    <t>Weighted average shares outstanding, basic (in shares)</t>
  </si>
  <si>
    <t>Effect of dilutive common stock equivalents (in shares)</t>
  </si>
  <si>
    <t>Weighted average shares outstanding, diluted (in shares)</t>
  </si>
  <si>
    <t>Income Per Share - Additional Information (Detail) - shares shares in Millions</t>
  </si>
  <si>
    <t>Antidilutive Securities Excluded from Computation of Earnings Per Share [Line Items]</t>
  </si>
  <si>
    <t>Anti-dilutive shares excluded from diluted weighted average shares outstanding</t>
  </si>
  <si>
    <t>Anti-dilutive shares excluded from diluted weighted average shares outstanding due to performance conditions not being met</t>
  </si>
  <si>
    <t>Convertible Preferred Stock [Member]</t>
  </si>
  <si>
    <t>Inventories - Major Classes of Inventories (Detail) - USD ($) $ in Thousands</t>
  </si>
  <si>
    <t>Raw materials</t>
  </si>
  <si>
    <t>Work-in-process</t>
  </si>
  <si>
    <t>Finished goods</t>
  </si>
  <si>
    <t>Gross inventories</t>
  </si>
  <si>
    <t>Excess and obsolete reserves</t>
  </si>
  <si>
    <t>Net inventories</t>
  </si>
  <si>
    <t>Long-Lived Assets - Additional Information (Detail) - USD ($) $ in Thousands</t>
  </si>
  <si>
    <t>Finite-Lived Intangible Assets [Line Items]</t>
  </si>
  <si>
    <t>Amortization of intangible assets</t>
  </si>
  <si>
    <t>Severance, Restructuring and Acquisition Integration Activities - Additional Information (Detail) - USD ($) $ in Thousands</t>
  </si>
  <si>
    <t>6 Months Ended</t>
  </si>
  <si>
    <t>15 Months Ended</t>
  </si>
  <si>
    <t>18 Months Ended</t>
  </si>
  <si>
    <t>21 Months Ended</t>
  </si>
  <si>
    <t>Dec. 31, 2017</t>
  </si>
  <si>
    <t>Mar. 31, 2017</t>
  </si>
  <si>
    <t>Restructuring Cost and Reserve [Line Items]</t>
  </si>
  <si>
    <t>Cost of Sales [Member]</t>
  </si>
  <si>
    <t>Selling, General and Administrative Expenses [Member]</t>
  </si>
  <si>
    <t>Research and Development [Member]</t>
  </si>
  <si>
    <t>Industrial Restructuring Program [Member]</t>
  </si>
  <si>
    <t>Expected savings from the restructuring program</t>
  </si>
  <si>
    <t>Industrial Manufacturing Footprint Program [Member]</t>
  </si>
  <si>
    <t>Grass Valley Restructuring Program [Member]</t>
  </si>
  <si>
    <t>Savings from the restructuring program</t>
  </si>
  <si>
    <t>Scenario, Forecast [Member] | Industrial Manufacturing Footprint Program [Member]</t>
  </si>
  <si>
    <t>Additional severance and other restructuring costs</t>
  </si>
  <si>
    <t>Maximum [Member]</t>
  </si>
  <si>
    <t>Restructuring and integration cost payable period</t>
  </si>
  <si>
    <t>60 days</t>
  </si>
  <si>
    <t>Severance, Restructuring and Acquisition Integration Activities - Severance, Restructuring and Integration Costs by Segment (Detail) - USD ($) $ in Thousands</t>
  </si>
  <si>
    <t>Total Costs</t>
  </si>
  <si>
    <t>Network Security Solutions [Member]</t>
  </si>
  <si>
    <t>Employee Severance [Member]</t>
  </si>
  <si>
    <t>Severance</t>
  </si>
  <si>
    <t>Employee Severance [Member] | Broadcast Solutions [Member]</t>
  </si>
  <si>
    <t>Employee Severance [Member] | Enterprise Solutions [Member]</t>
  </si>
  <si>
    <t>Employee Severance [Member] | Industrial Solutions [Member]</t>
  </si>
  <si>
    <t>Employee Severance [Member] | Network Security Solutions [Member]</t>
  </si>
  <si>
    <t>Other Than Severance Costs Restructuring and Integration Costs Member]</t>
  </si>
  <si>
    <t>Other Restructuring and Integration Costs</t>
  </si>
  <si>
    <t>Other Than Severance Costs Restructuring and Integration Costs Member] | Broadcast Solutions [Member]</t>
  </si>
  <si>
    <t>Other Than Severance Costs Restructuring and Integration Costs Member] | Enterprise Solutions [Member]</t>
  </si>
  <si>
    <t>Other Than Severance Costs Restructuring and Integration Costs Member] | Industrial Solutions [Member]</t>
  </si>
  <si>
    <t>Other Than Severance Costs Restructuring and Integration Costs Member] | Network Security Solutions [Member]</t>
  </si>
  <si>
    <t>Long-Term Debt and Other Borrowing Arrangements - Carrying Values of Long-Term Debt and Other Borrowing Arrangements (Detail) - USD ($)</t>
  </si>
  <si>
    <t>Debt Instrument [Line Items]</t>
  </si>
  <si>
    <t>Total senior subordinated notes</t>
  </si>
  <si>
    <t>Less unamortized debt issuance costs</t>
  </si>
  <si>
    <t>Revolving credit agreement due 2018 [Member]</t>
  </si>
  <si>
    <t>Revolving credit agreement due 2018</t>
  </si>
  <si>
    <t>4.125% Senior Subordinated Notes Due 2026 [Member]</t>
  </si>
  <si>
    <t>Senior subordinated notes interest rate</t>
  </si>
  <si>
    <t>4.125%</t>
  </si>
  <si>
    <t>5.25% Senior Subordinated Notes Due 2024 [Member]</t>
  </si>
  <si>
    <t>5.25%</t>
  </si>
  <si>
    <t>5.50% Senior subordinated notes due 2023 [Member]</t>
  </si>
  <si>
    <t>5.50%</t>
  </si>
  <si>
    <t>5.50% Senior subordinated notes due 2022 [Member]</t>
  </si>
  <si>
    <t>9.25% Senior Subordinated Notes Due 2019 [Member]</t>
  </si>
  <si>
    <t>9.25%</t>
  </si>
  <si>
    <t>Long-Term Debt and Other Borrowing Arrangements - Additional Information (Detail)</t>
  </si>
  <si>
    <t>Apr. 02, 2017EUR (€)</t>
  </si>
  <si>
    <t>Dec. 31, 2016USD ($)</t>
  </si>
  <si>
    <t>Senior subordinated notes</t>
  </si>
  <si>
    <t>Senior Subordinated Notes [Member]</t>
  </si>
  <si>
    <t>Fair value of debt instrument</t>
  </si>
  <si>
    <t>Maximum borrowing capacity</t>
  </si>
  <si>
    <t>Borrowings outstanding</t>
  </si>
  <si>
    <t>Available borrowing capacity</t>
  </si>
  <si>
    <t>Commitment fee percentage</t>
  </si>
  <si>
    <t>0.375%</t>
  </si>
  <si>
    <t>Fixed charge coverage, minimum threshold (as a percent)</t>
  </si>
  <si>
    <t>90.00%</t>
  </si>
  <si>
    <t>4.125% Senior Subordinated Notes Due 2026 [Member] | Senior Subordinated Notes [Member]</t>
  </si>
  <si>
    <t>Aggregate principal amount outstanding of senior subordinated notes | €</t>
  </si>
  <si>
    <t>5.25% Senior Subordinated Notes Due 2024 [Member] | Senior Subordinated Notes [Member]</t>
  </si>
  <si>
    <t>Aggregate principal amount outstanding of senior subordinated notes</t>
  </si>
  <si>
    <t>5.50% Senior subordinated notes due 2023 [Member] | Senior Subordinated Notes [Member]</t>
  </si>
  <si>
    <t>5.50% Senior subordinated notes due 2022 [Member] | Senior Subordinated Notes [Member]</t>
  </si>
  <si>
    <t>9.25% Senior Subordinated Notes Due 2019 [Member] | Senior Subordinated Notes [Member]</t>
  </si>
  <si>
    <t>Effective interest rate of senior subordinated notes</t>
  </si>
  <si>
    <t>9.75%</t>
  </si>
  <si>
    <t>Minimum [Member] | Revolving credit agreement due 2018 [Member]</t>
  </si>
  <si>
    <t>Debt instrument, basis spread on variable rate (as a percent)</t>
  </si>
  <si>
    <t>1.25%</t>
  </si>
  <si>
    <t>Maximum [Member] | Revolving credit agreement due 2018 [Member]</t>
  </si>
  <si>
    <t>1.75%</t>
  </si>
  <si>
    <t>Net Investment Hedge (Details) $ in Thousands</t>
  </si>
  <si>
    <t>Oct. 10, 2016EUR (€)</t>
  </si>
  <si>
    <t>Derivative Instruments and Hedging Activities Disclosures [Line Items]</t>
  </si>
  <si>
    <t>Foreign currency translation adjustment</t>
  </si>
  <si>
    <t>4.125% Senior Subordinated Notes Due 2026 [Member] | Senior Subordinate Notes [Member]</t>
  </si>
  <si>
    <t>Income Taxes - Additional Information (Detail) - USD ($) $ in Thousands</t>
  </si>
  <si>
    <t>Operating Loss Carryforwards [Line Items]</t>
  </si>
  <si>
    <t>Effective tax rate</t>
  </si>
  <si>
    <t>8.10%</t>
  </si>
  <si>
    <t>1.30%</t>
  </si>
  <si>
    <t>Income tax benefit from implementing a foreign tax credit planning strategy</t>
  </si>
  <si>
    <t>Foreign tax benefit recognized</t>
  </si>
  <si>
    <t>Federal statutory income tax rate (as a percent)</t>
  </si>
  <si>
    <t>35.00%</t>
  </si>
  <si>
    <t>GERMANY</t>
  </si>
  <si>
    <t>28.00%</t>
  </si>
  <si>
    <t>CANADA</t>
  </si>
  <si>
    <t>26.00%</t>
  </si>
  <si>
    <t>NETHERLANDS</t>
  </si>
  <si>
    <t>25.00%</t>
  </si>
  <si>
    <t>Pension and Other Postretirement Obligations - Components of Net Periodic Benefit Costs (Detail) - USD ($) $ in Thousands</t>
  </si>
  <si>
    <t>Pension Obligations [Member]</t>
  </si>
  <si>
    <t>Defined Benefit Plan Disclosure [Line Items]</t>
  </si>
  <si>
    <t>Service cost</t>
  </si>
  <si>
    <t>Interest cost</t>
  </si>
  <si>
    <t>Expected return on plan assets</t>
  </si>
  <si>
    <t>Amortization of prior service credit</t>
  </si>
  <si>
    <t>Actuarial losses</t>
  </si>
  <si>
    <t>Net periodic benefit cost</t>
  </si>
  <si>
    <t>Other Postretirement Obligations [Member]</t>
  </si>
  <si>
    <t>Comprehensive Income and Accumulated Other Comprehensive Income (Loss) - Total Comprehensive Income (Detail) - USD ($) $ in Thousands</t>
  </si>
  <si>
    <t>Foreign currency translation loss, net of $0.1 million and $1.6 million tax, respectively</t>
  </si>
  <si>
    <t>Adjustments to pension and postretirement liability, net of $0.2 million and $0.3 million tax, respectively</t>
  </si>
  <si>
    <t>Total comprehensive income</t>
  </si>
  <si>
    <t>Less: Comprehensive loss attributable to noncontrolling interest</t>
  </si>
  <si>
    <t>Adjustments to pension and postretirement liability, tax</t>
  </si>
  <si>
    <t>Comprehensive Income and Accumulated Other Comprehensive Income (Loss) - Components of Other Comprehensive Income (Loss), Net of Tax (Detail) $ in Thousands</t>
  </si>
  <si>
    <t>AOCI Including Portion Attributable to Noncontrolling Interest, Net of Tax [Roll Forward]</t>
  </si>
  <si>
    <t>Accumulated other comprehensive income (loss), Beginning balance</t>
  </si>
  <si>
    <t>Accumulated other comprehensive income (loss), Ending balance</t>
  </si>
  <si>
    <t>Foreign Currency Translation Component [Member]</t>
  </si>
  <si>
    <t>Other comprehensive loss attributable to Belden before reclassifications</t>
  </si>
  <si>
    <t>Amounts reclassified from accumulated other comprehensive income (loss)</t>
  </si>
  <si>
    <t>Pension and Other Postretirement Benefit Plans [Member]</t>
  </si>
  <si>
    <t>Comprehensive Income and Accumulated Other Comprehensive Income (Loss) - Summary of Effects of Reclassifications from Accumulated Other Comprehensive Income (Loss) (Detail) $ in Thousands</t>
  </si>
  <si>
    <t>Reclassification Adjustment out of Accumulated Other Comprehensive Income [Line Items]</t>
  </si>
  <si>
    <t>Total net of tax</t>
  </si>
  <si>
    <t>Reclassification out of Accumulated Other Comprehensive Income [Member] | Actuarial losses [Member]</t>
  </si>
  <si>
    <t>Total before tax</t>
  </si>
  <si>
    <t>Reclassification out of Accumulated Other Comprehensive Income [Member] | Prior service credit [Member]</t>
  </si>
  <si>
    <t>Reclassification out of Accumulated Other Comprehensive Income [Member] | Pension and Other Postretirement Benefit Plans [Member]</t>
  </si>
  <si>
    <t>Tax benefit</t>
  </si>
  <si>
    <t>Preferred Stock (Details) $ / shares in Units, $ in Thousands</t>
  </si>
  <si>
    <t>Jul. 15, 2019shares</t>
  </si>
  <si>
    <t>Jul. 26, 2016USD ($)$ / sharesshares</t>
  </si>
  <si>
    <t>Class of Stock [Line Items]</t>
  </si>
  <si>
    <t>Preferred stock dividends | $</t>
  </si>
  <si>
    <t>Depository Shares [Member]</t>
  </si>
  <si>
    <t>Depository shares issued</t>
  </si>
  <si>
    <t>Interest in preferred stock per depository share</t>
  </si>
  <si>
    <t>Six Point Seven Five Percentage Series B Mandatory Convertible Preferred Stock [Member]</t>
  </si>
  <si>
    <t>Percentage of issued shares</t>
  </si>
  <si>
    <t>6.75%</t>
  </si>
  <si>
    <t>Offering price per share | $ / shares</t>
  </si>
  <si>
    <t>Proceeds from offering, net | $</t>
  </si>
  <si>
    <t>Scenario, Forecast [Member] | Minimum [Member] | Six Point Seven Five Percentage Series B Mandatory Convertible Preferred Stock [Member]</t>
  </si>
  <si>
    <t>Preferred stock converted in to common stock</t>
  </si>
  <si>
    <t>Number of common stock issued upon conversion</t>
  </si>
  <si>
    <t>Scenario, Forecast [Member] | Maximum [Member] | Six Point Seven Five Percentage Series B Mandatory Convertible Preferred Stock [Member]</t>
  </si>
  <si>
    <t>Subsequent Events Purchase Price of Business (Details) $ in Millions</t>
  </si>
  <si>
    <t>May 03, 2017USD ($)</t>
  </si>
  <si>
    <t>Subsequent Event | Thinklogical Holdings LLC</t>
  </si>
  <si>
    <t>Sale price of busines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13142</v>
      </c>
    </row>
    <row r="12" spans="1:3">
      <c r="A12" s="4" t="s">
        <v>19</v>
      </c>
      <c r="B12" s="4" t="s">
        <v>20</v>
      </c>
    </row>
    <row r="13" spans="1:3">
      <c r="A13" s="4" t="s">
        <v>21</v>
      </c>
      <c r="B13" s="4" t="s">
        <v>22</v>
      </c>
    </row>
    <row r="14" spans="1:3">
      <c r="A14" s="4" t="s">
        <v>23</v>
      </c>
      <c r="C14" s="5" t="n">
        <v>422716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1</v>
      </c>
      <c r="B1" s="2" t="s">
        <v>1</v>
      </c>
    </row>
    <row r="2" spans="1:2">
      <c r="B2" s="2" t="s">
        <v>2</v>
      </c>
    </row>
    <row r="3" spans="1:2">
      <c r="A3" s="3" t="s">
        <v>156</v>
      </c>
    </row>
    <row r="4" spans="1:2">
      <c r="A4" s="4" t="s">
        <v>91</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815924</v>
      </c>
      <c r="C3" s="7" t="n">
        <v>848116</v>
      </c>
    </row>
    <row r="4" spans="1:3">
      <c r="A4" s="4" t="s">
        <v>28</v>
      </c>
      <c r="B4" s="5" t="n">
        <v>381704</v>
      </c>
      <c r="C4" s="5" t="n">
        <v>388059</v>
      </c>
    </row>
    <row r="5" spans="1:3">
      <c r="A5" s="4" t="s">
        <v>29</v>
      </c>
      <c r="B5" s="5" t="n">
        <v>218404</v>
      </c>
      <c r="C5" s="5" t="n">
        <v>190408</v>
      </c>
    </row>
    <row r="6" spans="1:3">
      <c r="A6" s="4" t="s">
        <v>30</v>
      </c>
      <c r="B6" s="5" t="n">
        <v>36475</v>
      </c>
      <c r="C6" s="5" t="n">
        <v>29176</v>
      </c>
    </row>
    <row r="7" spans="1:3">
      <c r="A7" s="4" t="s">
        <v>31</v>
      </c>
      <c r="B7" s="5" t="n">
        <v>25916</v>
      </c>
      <c r="C7" s="5" t="n">
        <v>23193</v>
      </c>
    </row>
    <row r="8" spans="1:3">
      <c r="A8" s="4" t="s">
        <v>32</v>
      </c>
      <c r="B8" s="5" t="n">
        <v>1478423</v>
      </c>
      <c r="C8" s="5" t="n">
        <v>1478952</v>
      </c>
    </row>
    <row r="9" spans="1:3">
      <c r="A9" s="4" t="s">
        <v>33</v>
      </c>
      <c r="B9" s="5" t="n">
        <v>311393</v>
      </c>
      <c r="C9" s="5" t="n">
        <v>309291</v>
      </c>
    </row>
    <row r="10" spans="1:3">
      <c r="A10" s="4" t="s">
        <v>34</v>
      </c>
      <c r="B10" s="5" t="n">
        <v>1389264</v>
      </c>
      <c r="C10" s="5" t="n">
        <v>1385995</v>
      </c>
    </row>
    <row r="11" spans="1:3">
      <c r="A11" s="4" t="s">
        <v>35</v>
      </c>
      <c r="B11" s="5" t="n">
        <v>538382</v>
      </c>
      <c r="C11" s="5" t="n">
        <v>560082</v>
      </c>
    </row>
    <row r="12" spans="1:3">
      <c r="A12" s="4" t="s">
        <v>36</v>
      </c>
      <c r="B12" s="5" t="n">
        <v>34445</v>
      </c>
      <c r="C12" s="5" t="n">
        <v>33706</v>
      </c>
    </row>
    <row r="13" spans="1:3">
      <c r="A13" s="4" t="s">
        <v>37</v>
      </c>
      <c r="B13" s="5" t="n">
        <v>35734</v>
      </c>
      <c r="C13" s="5" t="n">
        <v>38777</v>
      </c>
    </row>
    <row r="14" spans="1:3">
      <c r="A14" s="4" t="s">
        <v>38</v>
      </c>
      <c r="B14" s="5" t="n">
        <v>3787641</v>
      </c>
      <c r="C14" s="5" t="n">
        <v>3806803</v>
      </c>
    </row>
    <row r="15" spans="1:3">
      <c r="A15" s="3" t="s">
        <v>39</v>
      </c>
    </row>
    <row r="16" spans="1:3">
      <c r="A16" s="4" t="s">
        <v>40</v>
      </c>
      <c r="B16" s="5" t="n">
        <v>264079</v>
      </c>
      <c r="C16" s="5" t="n">
        <v>258203</v>
      </c>
    </row>
    <row r="17" spans="1:3">
      <c r="A17" s="4" t="s">
        <v>41</v>
      </c>
      <c r="B17" s="5" t="n">
        <v>255970</v>
      </c>
      <c r="C17" s="5" t="n">
        <v>310340</v>
      </c>
    </row>
    <row r="18" spans="1:3">
      <c r="A18" s="4" t="s">
        <v>42</v>
      </c>
      <c r="B18" s="5" t="n">
        <v>0</v>
      </c>
      <c r="C18" s="5" t="n">
        <v>0</v>
      </c>
    </row>
    <row r="19" spans="1:3">
      <c r="A19" s="4" t="s">
        <v>43</v>
      </c>
      <c r="B19" s="5" t="n">
        <v>1661</v>
      </c>
      <c r="C19" s="5" t="n">
        <v>1736</v>
      </c>
    </row>
    <row r="20" spans="1:3">
      <c r="A20" s="4" t="s">
        <v>44</v>
      </c>
      <c r="B20" s="5" t="n">
        <v>521710</v>
      </c>
      <c r="C20" s="5" t="n">
        <v>570279</v>
      </c>
    </row>
    <row r="21" spans="1:3">
      <c r="A21" s="4" t="s">
        <v>45</v>
      </c>
      <c r="B21" s="5" t="n">
        <v>1641929</v>
      </c>
      <c r="C21" s="5" t="n">
        <v>1620161</v>
      </c>
    </row>
    <row r="22" spans="1:3">
      <c r="A22" s="4" t="s">
        <v>46</v>
      </c>
      <c r="B22" s="5" t="n">
        <v>105877</v>
      </c>
      <c r="C22" s="5" t="n">
        <v>104050</v>
      </c>
    </row>
    <row r="23" spans="1:3">
      <c r="A23" s="4" t="s">
        <v>36</v>
      </c>
      <c r="B23" s="5" t="n">
        <v>15549</v>
      </c>
      <c r="C23" s="5" t="n">
        <v>14276</v>
      </c>
    </row>
    <row r="24" spans="1:3">
      <c r="A24" s="4" t="s">
        <v>47</v>
      </c>
      <c r="B24" s="5" t="n">
        <v>36455</v>
      </c>
      <c r="C24" s="5" t="n">
        <v>36720</v>
      </c>
    </row>
    <row r="25" spans="1:3">
      <c r="A25" s="3" t="s">
        <v>48</v>
      </c>
    </row>
    <row r="26" spans="1:3">
      <c r="A26" s="4" t="s">
        <v>49</v>
      </c>
      <c r="B26" s="5" t="n">
        <v>1</v>
      </c>
      <c r="C26" s="5" t="n">
        <v>1</v>
      </c>
    </row>
    <row r="27" spans="1:3">
      <c r="A27" s="4" t="s">
        <v>50</v>
      </c>
      <c r="B27" s="5" t="n">
        <v>503</v>
      </c>
      <c r="C27" s="5" t="n">
        <v>503</v>
      </c>
    </row>
    <row r="28" spans="1:3">
      <c r="A28" s="4" t="s">
        <v>51</v>
      </c>
      <c r="B28" s="5" t="n">
        <v>1115683</v>
      </c>
      <c r="C28" s="5" t="n">
        <v>1116090</v>
      </c>
    </row>
    <row r="29" spans="1:3">
      <c r="A29" s="4" t="s">
        <v>52</v>
      </c>
      <c r="B29" s="5" t="n">
        <v>798642</v>
      </c>
      <c r="C29" s="5" t="n">
        <v>783812</v>
      </c>
    </row>
    <row r="30" spans="1:3">
      <c r="A30" s="4" t="s">
        <v>53</v>
      </c>
      <c r="B30" s="5" t="n">
        <v>-48478</v>
      </c>
      <c r="C30" s="5" t="n">
        <v>-39067</v>
      </c>
    </row>
    <row r="31" spans="1:3">
      <c r="A31" s="4" t="s">
        <v>54</v>
      </c>
      <c r="B31" s="5" t="n">
        <v>-401071</v>
      </c>
      <c r="C31" s="5" t="n">
        <v>-401026</v>
      </c>
    </row>
    <row r="32" spans="1:3">
      <c r="A32" s="4" t="s">
        <v>55</v>
      </c>
      <c r="B32" s="5" t="n">
        <v>1465280</v>
      </c>
      <c r="C32" s="5" t="n">
        <v>1460313</v>
      </c>
    </row>
    <row r="33" spans="1:3">
      <c r="A33" s="4" t="s">
        <v>56</v>
      </c>
      <c r="B33" s="5" t="n">
        <v>841</v>
      </c>
      <c r="C33" s="5" t="n">
        <v>1004</v>
      </c>
    </row>
    <row r="34" spans="1:3">
      <c r="A34" s="4" t="s">
        <v>57</v>
      </c>
      <c r="B34" s="5" t="n">
        <v>1466121</v>
      </c>
      <c r="C34" s="5" t="n">
        <v>1461317</v>
      </c>
    </row>
    <row r="35" spans="1:3">
      <c r="A35" s="4" t="s">
        <v>58</v>
      </c>
      <c r="B35" s="7" t="n">
        <v>3787641</v>
      </c>
      <c r="C35" s="7" t="n">
        <v>3806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42</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181</v>
      </c>
      <c r="B12" s="4" t="s">
        <v>201</v>
      </c>
    </row>
    <row r="13" spans="1:2">
      <c r="A13" s="4" t="s">
        <v>202</v>
      </c>
      <c r="B13"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148</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1</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154</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56</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62</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165</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74</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551381</v>
      </c>
      <c r="C4" s="7" t="n">
        <v>541497</v>
      </c>
    </row>
    <row r="5" spans="1:3">
      <c r="A5" s="4" t="s">
        <v>63</v>
      </c>
      <c r="B5" s="5" t="n">
        <v>-329267</v>
      </c>
      <c r="C5" s="5" t="n">
        <v>-316462</v>
      </c>
    </row>
    <row r="6" spans="1:3">
      <c r="A6" s="4" t="s">
        <v>64</v>
      </c>
      <c r="B6" s="5" t="n">
        <v>222114</v>
      </c>
      <c r="C6" s="5" t="n">
        <v>225035</v>
      </c>
    </row>
    <row r="7" spans="1:3">
      <c r="A7" s="4" t="s">
        <v>65</v>
      </c>
      <c r="B7" s="5" t="n">
        <v>-112586</v>
      </c>
      <c r="C7" s="5" t="n">
        <v>-122406</v>
      </c>
    </row>
    <row r="8" spans="1:3">
      <c r="A8" s="4" t="s">
        <v>66</v>
      </c>
      <c r="B8" s="5" t="n">
        <v>-34522</v>
      </c>
      <c r="C8" s="5" t="n">
        <v>-36133</v>
      </c>
    </row>
    <row r="9" spans="1:3">
      <c r="A9" s="4" t="s">
        <v>67</v>
      </c>
      <c r="B9" s="5" t="n">
        <v>-23669</v>
      </c>
      <c r="C9" s="5" t="n">
        <v>-25532</v>
      </c>
    </row>
    <row r="10" spans="1:3">
      <c r="A10" s="4" t="s">
        <v>68</v>
      </c>
      <c r="B10" s="5" t="n">
        <v>51337</v>
      </c>
      <c r="C10" s="5" t="n">
        <v>40964</v>
      </c>
    </row>
    <row r="11" spans="1:3">
      <c r="A11" s="4" t="s">
        <v>69</v>
      </c>
      <c r="B11" s="5" t="n">
        <v>-23506</v>
      </c>
      <c r="C11" s="5" t="n">
        <v>-24396</v>
      </c>
    </row>
    <row r="12" spans="1:3">
      <c r="A12" s="4" t="s">
        <v>70</v>
      </c>
      <c r="B12" s="5" t="n">
        <v>27831</v>
      </c>
      <c r="C12" s="5" t="n">
        <v>16568</v>
      </c>
    </row>
    <row r="13" spans="1:3">
      <c r="A13" s="4" t="s">
        <v>71</v>
      </c>
      <c r="B13" s="5" t="n">
        <v>-2250</v>
      </c>
      <c r="C13" s="5" t="n">
        <v>-210</v>
      </c>
    </row>
    <row r="14" spans="1:3">
      <c r="A14" s="4" t="s">
        <v>72</v>
      </c>
      <c r="B14" s="5" t="n">
        <v>25581</v>
      </c>
      <c r="C14" s="5" t="n">
        <v>16358</v>
      </c>
    </row>
    <row r="15" spans="1:3">
      <c r="A15" s="4" t="s">
        <v>73</v>
      </c>
      <c r="B15" s="5" t="n">
        <v>-106</v>
      </c>
      <c r="C15" s="5" t="n">
        <v>-99</v>
      </c>
    </row>
    <row r="16" spans="1:3">
      <c r="A16" s="4" t="s">
        <v>74</v>
      </c>
      <c r="B16" s="5" t="n">
        <v>25687</v>
      </c>
      <c r="C16" s="5" t="n">
        <v>16457</v>
      </c>
    </row>
    <row r="17" spans="1:3">
      <c r="A17" s="4" t="s">
        <v>75</v>
      </c>
      <c r="B17" s="5" t="n">
        <v>8733</v>
      </c>
      <c r="C17" s="5" t="n">
        <v>0</v>
      </c>
    </row>
    <row r="18" spans="1:3">
      <c r="A18" s="4" t="s">
        <v>76</v>
      </c>
      <c r="B18" s="7" t="n">
        <v>16954</v>
      </c>
      <c r="C18" s="7" t="n">
        <v>16457</v>
      </c>
    </row>
    <row r="19" spans="1:3">
      <c r="A19" s="3" t="s">
        <v>77</v>
      </c>
    </row>
    <row r="20" spans="1:3">
      <c r="A20" s="4" t="s">
        <v>78</v>
      </c>
      <c r="B20" s="5" t="n">
        <v>42216</v>
      </c>
      <c r="C20" s="5" t="n">
        <v>42008</v>
      </c>
    </row>
    <row r="21" spans="1:3">
      <c r="A21" s="4" t="s">
        <v>79</v>
      </c>
      <c r="B21" s="5" t="n">
        <v>42675</v>
      </c>
      <c r="C21" s="5" t="n">
        <v>42387</v>
      </c>
    </row>
    <row r="22" spans="1:3">
      <c r="A22" s="4" t="s">
        <v>80</v>
      </c>
      <c r="B22" s="8" t="n">
        <v>0.4</v>
      </c>
      <c r="C22" s="8" t="n">
        <v>0.39</v>
      </c>
    </row>
    <row r="23" spans="1:3">
      <c r="A23" s="4" t="s">
        <v>81</v>
      </c>
      <c r="B23" s="8" t="n">
        <v>0.4</v>
      </c>
      <c r="C23" s="8" t="n">
        <v>0.39</v>
      </c>
    </row>
    <row r="24" spans="1:3">
      <c r="A24" s="4" t="s">
        <v>82</v>
      </c>
      <c r="B24" s="7" t="n">
        <v>16276</v>
      </c>
      <c r="C24" s="7" t="n">
        <v>14739</v>
      </c>
    </row>
    <row r="25" spans="1:3">
      <c r="A25" s="4" t="s">
        <v>83</v>
      </c>
      <c r="B25" s="8" t="n">
        <v>0.05</v>
      </c>
      <c r="C25" s="8" t="n">
        <v>0.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7</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1"/>
    <col customWidth="1" max="6" min="6" width="21"/>
  </cols>
  <sheetData>
    <row r="1" spans="1:6">
      <c r="A1" s="1" t="s">
        <v>234</v>
      </c>
      <c r="B1" s="2" t="s">
        <v>235</v>
      </c>
      <c r="C1" s="2" t="s">
        <v>236</v>
      </c>
      <c r="D1" s="2" t="s">
        <v>237</v>
      </c>
      <c r="E1" s="2" t="s">
        <v>238</v>
      </c>
      <c r="F1" s="2" t="s">
        <v>239</v>
      </c>
    </row>
    <row r="2" spans="1:6">
      <c r="A2" s="3" t="s">
        <v>240</v>
      </c>
    </row>
    <row r="3" spans="1:6">
      <c r="A3" s="4" t="s">
        <v>67</v>
      </c>
      <c r="E3" s="7" t="n">
        <v>23669</v>
      </c>
      <c r="F3" s="7" t="n">
        <v>25532</v>
      </c>
    </row>
    <row r="4" spans="1:6">
      <c r="A4" s="4" t="s">
        <v>241</v>
      </c>
    </row>
    <row r="5" spans="1:6">
      <c r="A5" s="3" t="s">
        <v>240</v>
      </c>
    </row>
    <row r="6" spans="1:6">
      <c r="A6" s="4" t="s">
        <v>242</v>
      </c>
      <c r="E6" s="5" t="n">
        <v>8100</v>
      </c>
    </row>
    <row r="7" spans="1:6">
      <c r="A7" s="4" t="s">
        <v>243</v>
      </c>
    </row>
    <row r="8" spans="1:6">
      <c r="A8" s="3" t="s">
        <v>240</v>
      </c>
    </row>
    <row r="9" spans="1:6">
      <c r="A9" s="4" t="s">
        <v>242</v>
      </c>
      <c r="E9" s="5" t="n">
        <v>2400</v>
      </c>
    </row>
    <row r="10" spans="1:6">
      <c r="A10" s="4" t="s">
        <v>244</v>
      </c>
    </row>
    <row r="11" spans="1:6">
      <c r="A11" s="3" t="s">
        <v>240</v>
      </c>
    </row>
    <row r="12" spans="1:6">
      <c r="A12" s="4" t="s">
        <v>242</v>
      </c>
      <c r="E12" s="7" t="n">
        <v>1700</v>
      </c>
    </row>
    <row r="13" spans="1:6">
      <c r="A13" s="4" t="s">
        <v>245</v>
      </c>
    </row>
    <row r="14" spans="1:6">
      <c r="A14" s="3" t="s">
        <v>240</v>
      </c>
    </row>
    <row r="15" spans="1:6">
      <c r="A15" s="4" t="s">
        <v>246</v>
      </c>
      <c r="B15" s="5" t="n">
        <v>2</v>
      </c>
    </row>
    <row r="16" spans="1:6">
      <c r="A16" s="4" t="s">
        <v>247</v>
      </c>
      <c r="D16" s="5" t="n">
        <v>2</v>
      </c>
    </row>
    <row r="17" spans="1:6">
      <c r="A17" s="4" t="s">
        <v>248</v>
      </c>
      <c r="C17" s="7" t="n">
        <v>61300</v>
      </c>
    </row>
    <row r="18" spans="1:6">
      <c r="A18" s="4" t="s">
        <v>249</v>
      </c>
    </row>
    <row r="19" spans="1:6">
      <c r="A19" s="3" t="s">
        <v>240</v>
      </c>
    </row>
    <row r="20" spans="1:6">
      <c r="A20" s="4" t="s">
        <v>250</v>
      </c>
      <c r="E20" s="4" t="s">
        <v>251</v>
      </c>
    </row>
    <row r="21" spans="1:6">
      <c r="A21" s="4" t="s">
        <v>67</v>
      </c>
      <c r="E21" s="7" t="n">
        <v>8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253</v>
      </c>
    </row>
    <row r="2" spans="1:2">
      <c r="A2" s="3" t="s">
        <v>254</v>
      </c>
    </row>
    <row r="3" spans="1:2">
      <c r="A3" s="4" t="s">
        <v>255</v>
      </c>
      <c r="B3" s="4" t="s">
        <v>256</v>
      </c>
    </row>
    <row r="4" spans="1:2">
      <c r="A4" s="4" t="s">
        <v>257</v>
      </c>
      <c r="B4" s="7" t="n">
        <v>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8</v>
      </c>
      <c r="B1" s="2" t="s">
        <v>1</v>
      </c>
      <c r="C1" s="2" t="s">
        <v>259</v>
      </c>
    </row>
    <row r="2" spans="1:3">
      <c r="B2" s="2" t="s">
        <v>2</v>
      </c>
      <c r="C2" s="2" t="s">
        <v>25</v>
      </c>
    </row>
    <row r="3" spans="1:3">
      <c r="A3" s="3" t="s">
        <v>260</v>
      </c>
    </row>
    <row r="4" spans="1:3">
      <c r="A4" s="4" t="s">
        <v>53</v>
      </c>
      <c r="B4" s="7" t="n">
        <v>-48478</v>
      </c>
      <c r="C4" s="7" t="n">
        <v>-39067</v>
      </c>
    </row>
    <row r="5" spans="1:3">
      <c r="A5" s="4" t="s">
        <v>31</v>
      </c>
      <c r="B5" s="5" t="n">
        <v>25916</v>
      </c>
      <c r="C5" s="5" t="n">
        <v>23193</v>
      </c>
    </row>
    <row r="6" spans="1:3">
      <c r="A6" s="4" t="s">
        <v>261</v>
      </c>
      <c r="B6" s="5" t="n">
        <v>1661</v>
      </c>
      <c r="C6" s="5" t="n">
        <v>1736</v>
      </c>
    </row>
    <row r="7" spans="1:3">
      <c r="A7" s="4" t="s">
        <v>262</v>
      </c>
    </row>
    <row r="8" spans="1:3">
      <c r="A8" s="3" t="s">
        <v>260</v>
      </c>
    </row>
    <row r="9" spans="1:3">
      <c r="A9" s="4" t="s">
        <v>263</v>
      </c>
      <c r="B9" s="5" t="n">
        <v>39000</v>
      </c>
      <c r="C9" s="5" t="n">
        <v>39000</v>
      </c>
    </row>
    <row r="10" spans="1:3">
      <c r="A10" s="4" t="s">
        <v>53</v>
      </c>
      <c r="B10" s="5" t="n">
        <v>13500</v>
      </c>
      <c r="C10" s="5" t="n">
        <v>15700</v>
      </c>
    </row>
    <row r="11" spans="1:3">
      <c r="A11" s="4" t="s">
        <v>28</v>
      </c>
      <c r="B11" s="5" t="n">
        <v>4730</v>
      </c>
      <c r="C11" s="5" t="n">
        <v>4551</v>
      </c>
    </row>
    <row r="12" spans="1:3">
      <c r="A12" s="4" t="s">
        <v>29</v>
      </c>
      <c r="B12" s="5" t="n">
        <v>3523</v>
      </c>
      <c r="C12" s="5" t="n">
        <v>2848</v>
      </c>
    </row>
    <row r="13" spans="1:3">
      <c r="A13" s="4" t="s">
        <v>30</v>
      </c>
      <c r="B13" s="5" t="n">
        <v>1051</v>
      </c>
      <c r="C13" s="5" t="n">
        <v>1131</v>
      </c>
    </row>
    <row r="14" spans="1:3">
      <c r="A14" s="4" t="s">
        <v>264</v>
      </c>
      <c r="B14" s="5" t="n">
        <v>2063</v>
      </c>
      <c r="C14" s="5" t="n">
        <v>1946</v>
      </c>
    </row>
    <row r="15" spans="1:3">
      <c r="A15" s="4" t="s">
        <v>265</v>
      </c>
      <c r="B15" s="5" t="n">
        <v>4448</v>
      </c>
      <c r="C15" s="5" t="n">
        <v>4405</v>
      </c>
    </row>
    <row r="16" spans="1:3">
      <c r="A16" s="4" t="s">
        <v>34</v>
      </c>
      <c r="B16" s="5" t="n">
        <v>5477</v>
      </c>
      <c r="C16" s="5" t="n">
        <v>5477</v>
      </c>
    </row>
    <row r="17" spans="1:3">
      <c r="A17" s="4" t="s">
        <v>37</v>
      </c>
      <c r="B17" s="5" t="n">
        <v>28555</v>
      </c>
      <c r="C17" s="5" t="n">
        <v>26766</v>
      </c>
    </row>
    <row r="18" spans="1:3">
      <c r="A18" s="4" t="s">
        <v>266</v>
      </c>
      <c r="B18" s="5" t="n">
        <v>49847</v>
      </c>
      <c r="C18" s="5" t="n">
        <v>47124</v>
      </c>
    </row>
    <row r="19" spans="1:3">
      <c r="A19" s="4" t="s">
        <v>267</v>
      </c>
      <c r="B19" s="5" t="n">
        <v>-23931</v>
      </c>
      <c r="C19" s="5" t="n">
        <v>-23931</v>
      </c>
    </row>
    <row r="20" spans="1:3">
      <c r="A20" s="4" t="s">
        <v>31</v>
      </c>
      <c r="B20" s="5" t="n">
        <v>25916</v>
      </c>
      <c r="C20" s="5" t="n">
        <v>23193</v>
      </c>
    </row>
    <row r="21" spans="1:3">
      <c r="A21" s="4" t="s">
        <v>41</v>
      </c>
      <c r="B21" s="5" t="n">
        <v>1288</v>
      </c>
      <c r="C21" s="5" t="n">
        <v>1288</v>
      </c>
    </row>
    <row r="22" spans="1:3">
      <c r="A22" s="4" t="s">
        <v>46</v>
      </c>
      <c r="B22" s="5" t="n">
        <v>373</v>
      </c>
      <c r="C22" s="5" t="n">
        <v>448</v>
      </c>
    </row>
    <row r="23" spans="1:3">
      <c r="A23" s="4" t="s">
        <v>261</v>
      </c>
      <c r="B23" s="7" t="n">
        <v>1661</v>
      </c>
      <c r="C23" s="7" t="n">
        <v>17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68</v>
      </c>
      <c r="B1" s="2" t="s">
        <v>1</v>
      </c>
    </row>
    <row r="2" spans="1:2">
      <c r="B2" s="2" t="s">
        <v>269</v>
      </c>
    </row>
    <row r="3" spans="1:2">
      <c r="A3" s="3" t="s">
        <v>151</v>
      </c>
    </row>
    <row r="4" spans="1:2">
      <c r="A4" s="4" t="s">
        <v>270</v>
      </c>
      <c r="B4" s="5" t="n">
        <v>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1</v>
      </c>
      <c r="B1" s="2" t="s">
        <v>1</v>
      </c>
    </row>
    <row r="2" spans="1:4">
      <c r="B2" s="2" t="s">
        <v>2</v>
      </c>
      <c r="C2" s="2" t="s">
        <v>60</v>
      </c>
      <c r="D2" s="2" t="s">
        <v>25</v>
      </c>
    </row>
    <row r="3" spans="1:4">
      <c r="A3" s="3" t="s">
        <v>272</v>
      </c>
    </row>
    <row r="4" spans="1:4">
      <c r="A4" s="4" t="s">
        <v>273</v>
      </c>
      <c r="B4" s="7" t="n">
        <v>11400</v>
      </c>
      <c r="C4" s="7" t="n">
        <v>11700</v>
      </c>
    </row>
    <row r="5" spans="1:4">
      <c r="A5" s="4" t="s">
        <v>67</v>
      </c>
      <c r="B5" s="5" t="n">
        <v>23669</v>
      </c>
      <c r="C5" s="5" t="n">
        <v>25532</v>
      </c>
    </row>
    <row r="6" spans="1:4">
      <c r="A6" s="4" t="s">
        <v>274</v>
      </c>
      <c r="B6" s="5" t="n">
        <v>6600</v>
      </c>
      <c r="C6" s="5" t="n">
        <v>8408</v>
      </c>
    </row>
    <row r="7" spans="1:4">
      <c r="A7" s="4" t="s">
        <v>275</v>
      </c>
      <c r="B7" s="5" t="n">
        <v>3787641</v>
      </c>
      <c r="D7" s="7" t="n">
        <v>3806803</v>
      </c>
    </row>
    <row r="8" spans="1:4">
      <c r="A8" s="4" t="s">
        <v>276</v>
      </c>
    </row>
    <row r="9" spans="1:4">
      <c r="A9" s="3" t="s">
        <v>272</v>
      </c>
    </row>
    <row r="10" spans="1:4">
      <c r="A10" s="4" t="s">
        <v>274</v>
      </c>
      <c r="B10" s="5" t="n">
        <v>408</v>
      </c>
      <c r="C10" s="5" t="n">
        <v>4378</v>
      </c>
    </row>
    <row r="11" spans="1:4">
      <c r="A11" s="4" t="s">
        <v>277</v>
      </c>
    </row>
    <row r="12" spans="1:4">
      <c r="A12" s="3" t="s">
        <v>272</v>
      </c>
    </row>
    <row r="13" spans="1:4">
      <c r="A13" s="4" t="s">
        <v>274</v>
      </c>
      <c r="B13" s="5" t="n">
        <v>4873</v>
      </c>
      <c r="C13" s="5" t="n">
        <v>500</v>
      </c>
    </row>
    <row r="14" spans="1:4">
      <c r="A14" s="4" t="s">
        <v>278</v>
      </c>
    </row>
    <row r="15" spans="1:4">
      <c r="A15" s="3" t="s">
        <v>272</v>
      </c>
    </row>
    <row r="16" spans="1:4">
      <c r="A16" s="4" t="s">
        <v>274</v>
      </c>
      <c r="B16" s="5" t="n">
        <v>1121</v>
      </c>
      <c r="C16" s="5" t="n">
        <v>865</v>
      </c>
    </row>
    <row r="17" spans="1:4">
      <c r="A17" s="4" t="s">
        <v>279</v>
      </c>
    </row>
    <row r="18" spans="1:4">
      <c r="A18" s="3" t="s">
        <v>272</v>
      </c>
    </row>
    <row r="19" spans="1:4">
      <c r="A19" s="4" t="s">
        <v>280</v>
      </c>
      <c r="B19" s="5" t="n">
        <v>551381</v>
      </c>
      <c r="C19" s="5" t="n">
        <v>543800</v>
      </c>
    </row>
    <row r="20" spans="1:4">
      <c r="A20" s="4" t="s">
        <v>281</v>
      </c>
      <c r="B20" s="5" t="n">
        <v>3106</v>
      </c>
      <c r="C20" s="5" t="n">
        <v>2333</v>
      </c>
    </row>
    <row r="21" spans="1:4">
      <c r="A21" s="4" t="s">
        <v>282</v>
      </c>
      <c r="B21" s="5" t="n">
        <v>93110</v>
      </c>
      <c r="C21" s="5" t="n">
        <v>90066</v>
      </c>
    </row>
    <row r="22" spans="1:4">
      <c r="A22" s="4" t="s">
        <v>273</v>
      </c>
      <c r="B22" s="5" t="n">
        <v>11383</v>
      </c>
      <c r="C22" s="5" t="n">
        <v>11663</v>
      </c>
    </row>
    <row r="23" spans="1:4">
      <c r="A23" s="4" t="s">
        <v>67</v>
      </c>
      <c r="B23" s="5" t="n">
        <v>23669</v>
      </c>
      <c r="C23" s="5" t="n">
        <v>25532</v>
      </c>
    </row>
    <row r="24" spans="1:4">
      <c r="A24" s="4" t="s">
        <v>274</v>
      </c>
      <c r="B24" s="5" t="n">
        <v>6600</v>
      </c>
      <c r="C24" s="5" t="n">
        <v>8408</v>
      </c>
    </row>
    <row r="25" spans="1:4">
      <c r="A25" s="4" t="s">
        <v>283</v>
      </c>
      <c r="B25" s="5" t="n">
        <v>0</v>
      </c>
      <c r="C25" s="5" t="n">
        <v>195</v>
      </c>
    </row>
    <row r="26" spans="1:4">
      <c r="A26" s="4" t="s">
        <v>284</v>
      </c>
      <c r="B26" s="5" t="n">
        <v>0</v>
      </c>
      <c r="C26" s="5" t="n">
        <v>2303</v>
      </c>
    </row>
    <row r="27" spans="1:4">
      <c r="A27" s="4" t="s">
        <v>275</v>
      </c>
      <c r="B27" s="5" t="n">
        <v>940712</v>
      </c>
      <c r="C27" s="5" t="n">
        <v>919853</v>
      </c>
    </row>
    <row r="28" spans="1:4">
      <c r="A28" s="4" t="s">
        <v>285</v>
      </c>
    </row>
    <row r="29" spans="1:4">
      <c r="A29" s="3" t="s">
        <v>272</v>
      </c>
    </row>
    <row r="30" spans="1:4">
      <c r="A30" s="4" t="s">
        <v>280</v>
      </c>
      <c r="B30" s="5" t="n">
        <v>168596</v>
      </c>
      <c r="C30" s="5" t="n">
        <v>171272</v>
      </c>
    </row>
    <row r="31" spans="1:4">
      <c r="A31" s="4" t="s">
        <v>281</v>
      </c>
      <c r="B31" s="5" t="n">
        <v>101</v>
      </c>
      <c r="C31" s="5" t="n">
        <v>424</v>
      </c>
    </row>
    <row r="32" spans="1:4">
      <c r="A32" s="4" t="s">
        <v>282</v>
      </c>
      <c r="B32" s="5" t="n">
        <v>25400</v>
      </c>
      <c r="C32" s="5" t="n">
        <v>23267</v>
      </c>
    </row>
    <row r="33" spans="1:4">
      <c r="A33" s="4" t="s">
        <v>273</v>
      </c>
      <c r="B33" s="5" t="n">
        <v>3949</v>
      </c>
      <c r="C33" s="5" t="n">
        <v>3962</v>
      </c>
    </row>
    <row r="34" spans="1:4">
      <c r="A34" s="4" t="s">
        <v>67</v>
      </c>
      <c r="B34" s="5" t="n">
        <v>10015</v>
      </c>
      <c r="C34" s="5" t="n">
        <v>12931</v>
      </c>
    </row>
    <row r="35" spans="1:4">
      <c r="A35" s="4" t="s">
        <v>274</v>
      </c>
      <c r="B35" s="5" t="n">
        <v>408</v>
      </c>
      <c r="C35" s="5" t="n">
        <v>4378</v>
      </c>
    </row>
    <row r="36" spans="1:4">
      <c r="A36" s="4" t="s">
        <v>283</v>
      </c>
      <c r="C36" s="5" t="n">
        <v>195</v>
      </c>
    </row>
    <row r="37" spans="1:4">
      <c r="A37" s="4" t="s">
        <v>284</v>
      </c>
      <c r="C37" s="5" t="n">
        <v>614</v>
      </c>
    </row>
    <row r="38" spans="1:4">
      <c r="A38" s="4" t="s">
        <v>275</v>
      </c>
      <c r="B38" s="5" t="n">
        <v>321342</v>
      </c>
      <c r="C38" s="5" t="n">
        <v>332009</v>
      </c>
    </row>
    <row r="39" spans="1:4">
      <c r="A39" s="4" t="s">
        <v>286</v>
      </c>
    </row>
    <row r="40" spans="1:4">
      <c r="A40" s="3" t="s">
        <v>272</v>
      </c>
    </row>
    <row r="41" spans="1:4">
      <c r="A41" s="4" t="s">
        <v>280</v>
      </c>
      <c r="B41" s="5" t="n">
        <v>145682</v>
      </c>
      <c r="C41" s="5" t="n">
        <v>135892</v>
      </c>
    </row>
    <row r="42" spans="1:4">
      <c r="A42" s="4" t="s">
        <v>281</v>
      </c>
      <c r="B42" s="5" t="n">
        <v>2558</v>
      </c>
      <c r="C42" s="5" t="n">
        <v>1699</v>
      </c>
    </row>
    <row r="43" spans="1:4">
      <c r="A43" s="4" t="s">
        <v>282</v>
      </c>
      <c r="B43" s="5" t="n">
        <v>24100</v>
      </c>
      <c r="C43" s="5" t="n">
        <v>23736</v>
      </c>
    </row>
    <row r="44" spans="1:4">
      <c r="A44" s="4" t="s">
        <v>273</v>
      </c>
      <c r="B44" s="5" t="n">
        <v>2599</v>
      </c>
      <c r="C44" s="5" t="n">
        <v>3389</v>
      </c>
    </row>
    <row r="45" spans="1:4">
      <c r="A45" s="4" t="s">
        <v>67</v>
      </c>
      <c r="B45" s="5" t="n">
        <v>424</v>
      </c>
      <c r="C45" s="5" t="n">
        <v>429</v>
      </c>
    </row>
    <row r="46" spans="1:4">
      <c r="A46" s="4" t="s">
        <v>274</v>
      </c>
      <c r="B46" s="5" t="n">
        <v>4873</v>
      </c>
      <c r="C46" s="5" t="n">
        <v>500</v>
      </c>
    </row>
    <row r="47" spans="1:4">
      <c r="A47" s="4" t="s">
        <v>283</v>
      </c>
      <c r="C47" s="5" t="n">
        <v>0</v>
      </c>
    </row>
    <row r="48" spans="1:4">
      <c r="A48" s="4" t="s">
        <v>284</v>
      </c>
      <c r="C48" s="5" t="n">
        <v>0</v>
      </c>
    </row>
    <row r="49" spans="1:4">
      <c r="A49" s="4" t="s">
        <v>275</v>
      </c>
      <c r="B49" s="5" t="n">
        <v>250198</v>
      </c>
      <c r="C49" s="5" t="n">
        <v>233422</v>
      </c>
    </row>
    <row r="50" spans="1:4">
      <c r="A50" s="4" t="s">
        <v>287</v>
      </c>
    </row>
    <row r="51" spans="1:4">
      <c r="A51" s="3" t="s">
        <v>272</v>
      </c>
    </row>
    <row r="52" spans="1:4">
      <c r="A52" s="4" t="s">
        <v>280</v>
      </c>
      <c r="B52" s="5" t="n">
        <v>146181</v>
      </c>
      <c r="C52" s="5" t="n">
        <v>141091</v>
      </c>
    </row>
    <row r="53" spans="1:4">
      <c r="A53" s="4" t="s">
        <v>281</v>
      </c>
      <c r="B53" s="5" t="n">
        <v>387</v>
      </c>
      <c r="C53" s="5" t="n">
        <v>182</v>
      </c>
    </row>
    <row r="54" spans="1:4">
      <c r="A54" s="4" t="s">
        <v>282</v>
      </c>
      <c r="B54" s="5" t="n">
        <v>25733</v>
      </c>
      <c r="C54" s="5" t="n">
        <v>22987</v>
      </c>
    </row>
    <row r="55" spans="1:4">
      <c r="A55" s="4" t="s">
        <v>273</v>
      </c>
      <c r="B55" s="5" t="n">
        <v>3206</v>
      </c>
      <c r="C55" s="5" t="n">
        <v>2718</v>
      </c>
    </row>
    <row r="56" spans="1:4">
      <c r="A56" s="4" t="s">
        <v>67</v>
      </c>
      <c r="B56" s="5" t="n">
        <v>642</v>
      </c>
      <c r="C56" s="5" t="n">
        <v>591</v>
      </c>
    </row>
    <row r="57" spans="1:4">
      <c r="A57" s="4" t="s">
        <v>274</v>
      </c>
      <c r="B57" s="5" t="n">
        <v>1121</v>
      </c>
      <c r="C57" s="5" t="n">
        <v>865</v>
      </c>
    </row>
    <row r="58" spans="1:4">
      <c r="A58" s="4" t="s">
        <v>283</v>
      </c>
      <c r="C58" s="5" t="n">
        <v>0</v>
      </c>
    </row>
    <row r="59" spans="1:4">
      <c r="A59" s="4" t="s">
        <v>284</v>
      </c>
      <c r="C59" s="5" t="n">
        <v>0</v>
      </c>
    </row>
    <row r="60" spans="1:4">
      <c r="A60" s="4" t="s">
        <v>275</v>
      </c>
      <c r="B60" s="5" t="n">
        <v>264016</v>
      </c>
      <c r="C60" s="5" t="n">
        <v>248971</v>
      </c>
    </row>
    <row r="61" spans="1:4">
      <c r="A61" s="4" t="s">
        <v>288</v>
      </c>
    </row>
    <row r="62" spans="1:4">
      <c r="A62" s="3" t="s">
        <v>272</v>
      </c>
    </row>
    <row r="63" spans="1:4">
      <c r="A63" s="4" t="s">
        <v>280</v>
      </c>
      <c r="B63" s="5" t="n">
        <v>90922</v>
      </c>
      <c r="C63" s="5" t="n">
        <v>95545</v>
      </c>
    </row>
    <row r="64" spans="1:4">
      <c r="A64" s="4" t="s">
        <v>281</v>
      </c>
      <c r="B64" s="5" t="n">
        <v>60</v>
      </c>
      <c r="C64" s="5" t="n">
        <v>28</v>
      </c>
    </row>
    <row r="65" spans="1:4">
      <c r="A65" s="4" t="s">
        <v>282</v>
      </c>
      <c r="B65" s="5" t="n">
        <v>17877</v>
      </c>
      <c r="C65" s="5" t="n">
        <v>20076</v>
      </c>
    </row>
    <row r="66" spans="1:4">
      <c r="A66" s="4" t="s">
        <v>273</v>
      </c>
      <c r="B66" s="5" t="n">
        <v>1629</v>
      </c>
      <c r="C66" s="5" t="n">
        <v>1594</v>
      </c>
    </row>
    <row r="67" spans="1:4">
      <c r="A67" s="4" t="s">
        <v>67</v>
      </c>
      <c r="B67" s="5" t="n">
        <v>12588</v>
      </c>
      <c r="C67" s="5" t="n">
        <v>11581</v>
      </c>
    </row>
    <row r="68" spans="1:4">
      <c r="A68" s="4" t="s">
        <v>274</v>
      </c>
      <c r="B68" s="5" t="n">
        <v>198</v>
      </c>
      <c r="C68" s="5" t="n">
        <v>2665</v>
      </c>
    </row>
    <row r="69" spans="1:4">
      <c r="A69" s="4" t="s">
        <v>283</v>
      </c>
      <c r="C69" s="5" t="n">
        <v>0</v>
      </c>
    </row>
    <row r="70" spans="1:4">
      <c r="A70" s="4" t="s">
        <v>284</v>
      </c>
      <c r="C70" s="5" t="n">
        <v>1689</v>
      </c>
    </row>
    <row r="71" spans="1:4">
      <c r="A71" s="4" t="s">
        <v>275</v>
      </c>
      <c r="B71" s="7" t="n">
        <v>105156</v>
      </c>
      <c r="C71" s="7" t="n">
        <v>1054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60</v>
      </c>
    </row>
    <row r="3" spans="1:3">
      <c r="A3" s="3" t="s">
        <v>290</v>
      </c>
    </row>
    <row r="4" spans="1:3">
      <c r="A4" s="4" t="s">
        <v>291</v>
      </c>
      <c r="B4" s="7" t="n">
        <v>551381</v>
      </c>
      <c r="C4" s="7" t="n">
        <v>541497</v>
      </c>
    </row>
    <row r="5" spans="1:3">
      <c r="A5" s="4" t="s">
        <v>292</v>
      </c>
      <c r="B5" s="5" t="n">
        <v>-23669</v>
      </c>
      <c r="C5" s="5" t="n">
        <v>-25532</v>
      </c>
    </row>
    <row r="6" spans="1:3">
      <c r="A6" s="4" t="s">
        <v>273</v>
      </c>
      <c r="B6" s="5" t="n">
        <v>-11400</v>
      </c>
      <c r="C6" s="5" t="n">
        <v>-11700</v>
      </c>
    </row>
    <row r="7" spans="1:3">
      <c r="A7" s="4" t="s">
        <v>274</v>
      </c>
      <c r="B7" s="5" t="n">
        <v>-6600</v>
      </c>
      <c r="C7" s="5" t="n">
        <v>-8408</v>
      </c>
    </row>
    <row r="8" spans="1:3">
      <c r="A8" s="4" t="s">
        <v>68</v>
      </c>
      <c r="B8" s="5" t="n">
        <v>51337</v>
      </c>
      <c r="C8" s="5" t="n">
        <v>40964</v>
      </c>
    </row>
    <row r="9" spans="1:3">
      <c r="A9" s="4" t="s">
        <v>69</v>
      </c>
      <c r="B9" s="5" t="n">
        <v>-23506</v>
      </c>
      <c r="C9" s="5" t="n">
        <v>-24396</v>
      </c>
    </row>
    <row r="10" spans="1:3">
      <c r="A10" s="4" t="s">
        <v>70</v>
      </c>
      <c r="B10" s="5" t="n">
        <v>27831</v>
      </c>
      <c r="C10" s="5" t="n">
        <v>16568</v>
      </c>
    </row>
    <row r="11" spans="1:3">
      <c r="A11" s="4" t="s">
        <v>279</v>
      </c>
    </row>
    <row r="12" spans="1:3">
      <c r="A12" s="3" t="s">
        <v>290</v>
      </c>
    </row>
    <row r="13" spans="1:3">
      <c r="A13" s="4" t="s">
        <v>293</v>
      </c>
      <c r="B13" s="5" t="n">
        <v>551381</v>
      </c>
      <c r="C13" s="5" t="n">
        <v>543800</v>
      </c>
    </row>
    <row r="14" spans="1:3">
      <c r="A14" s="4" t="s">
        <v>294</v>
      </c>
      <c r="B14" s="5" t="n">
        <v>0</v>
      </c>
      <c r="C14" s="5" t="n">
        <v>-2303</v>
      </c>
    </row>
    <row r="15" spans="1:3">
      <c r="A15" s="4" t="s">
        <v>291</v>
      </c>
      <c r="B15" s="5" t="n">
        <v>551381</v>
      </c>
      <c r="C15" s="5" t="n">
        <v>541497</v>
      </c>
    </row>
    <row r="16" spans="1:3">
      <c r="A16" s="4" t="s">
        <v>295</v>
      </c>
      <c r="B16" s="5" t="n">
        <v>93110</v>
      </c>
      <c r="C16" s="5" t="n">
        <v>90066</v>
      </c>
    </row>
    <row r="17" spans="1:3">
      <c r="A17" s="4" t="s">
        <v>292</v>
      </c>
      <c r="B17" s="5" t="n">
        <v>-23669</v>
      </c>
      <c r="C17" s="5" t="n">
        <v>-25532</v>
      </c>
    </row>
    <row r="18" spans="1:3">
      <c r="A18" s="4" t="s">
        <v>273</v>
      </c>
      <c r="B18" s="5" t="n">
        <v>-11383</v>
      </c>
      <c r="C18" s="5" t="n">
        <v>-11663</v>
      </c>
    </row>
    <row r="19" spans="1:3">
      <c r="A19" s="4" t="s">
        <v>274</v>
      </c>
      <c r="B19" s="5" t="n">
        <v>-6600</v>
      </c>
      <c r="C19" s="5" t="n">
        <v>-8408</v>
      </c>
    </row>
    <row r="20" spans="1:3">
      <c r="A20" s="4" t="s">
        <v>284</v>
      </c>
      <c r="B20" s="5" t="n">
        <v>0</v>
      </c>
      <c r="C20" s="5" t="n">
        <v>-2303</v>
      </c>
    </row>
    <row r="21" spans="1:3">
      <c r="A21" s="4" t="s">
        <v>296</v>
      </c>
      <c r="B21" s="5" t="n">
        <v>0</v>
      </c>
      <c r="C21" s="5" t="n">
        <v>-195</v>
      </c>
    </row>
    <row r="22" spans="1:3">
      <c r="A22" s="4" t="s">
        <v>297</v>
      </c>
      <c r="B22" s="5" t="n">
        <v>1007</v>
      </c>
      <c r="C22" s="5" t="n">
        <v>-170</v>
      </c>
    </row>
    <row r="23" spans="1:3">
      <c r="A23" s="4" t="s">
        <v>298</v>
      </c>
    </row>
    <row r="24" spans="1:3">
      <c r="A24" s="3" t="s">
        <v>290</v>
      </c>
    </row>
    <row r="25" spans="1:3">
      <c r="A25" s="4" t="s">
        <v>68</v>
      </c>
      <c r="B25" s="7" t="n">
        <v>-1128</v>
      </c>
      <c r="C25" s="7" t="n">
        <v>-8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60</v>
      </c>
    </row>
    <row r="3" spans="1:3">
      <c r="A3" s="3" t="s">
        <v>154</v>
      </c>
    </row>
    <row r="4" spans="1:3">
      <c r="A4" s="4" t="s">
        <v>72</v>
      </c>
      <c r="B4" s="7" t="n">
        <v>25581</v>
      </c>
      <c r="C4" s="7" t="n">
        <v>16358</v>
      </c>
    </row>
    <row r="5" spans="1:3">
      <c r="A5" s="4" t="s">
        <v>73</v>
      </c>
      <c r="B5" s="5" t="n">
        <v>-106</v>
      </c>
      <c r="C5" s="5" t="n">
        <v>-99</v>
      </c>
    </row>
    <row r="6" spans="1:3">
      <c r="A6" s="4" t="s">
        <v>75</v>
      </c>
      <c r="B6" s="5" t="n">
        <v>8733</v>
      </c>
      <c r="C6" s="5" t="n">
        <v>0</v>
      </c>
    </row>
    <row r="7" spans="1:3">
      <c r="A7" s="4" t="s">
        <v>76</v>
      </c>
      <c r="B7" s="7" t="n">
        <v>16954</v>
      </c>
      <c r="C7" s="7" t="n">
        <v>16457</v>
      </c>
    </row>
    <row r="8" spans="1:3">
      <c r="A8" s="4" t="s">
        <v>300</v>
      </c>
      <c r="B8" s="5" t="n">
        <v>42216</v>
      </c>
      <c r="C8" s="5" t="n">
        <v>42008</v>
      </c>
    </row>
    <row r="9" spans="1:3">
      <c r="A9" s="4" t="s">
        <v>301</v>
      </c>
      <c r="B9" s="5" t="n">
        <v>459</v>
      </c>
      <c r="C9" s="5" t="n">
        <v>379</v>
      </c>
    </row>
    <row r="10" spans="1:3">
      <c r="A10" s="4" t="s">
        <v>302</v>
      </c>
      <c r="B10" s="5" t="n">
        <v>42675</v>
      </c>
      <c r="C10" s="5" t="n">
        <v>4238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60</v>
      </c>
    </row>
    <row r="3" spans="1:3">
      <c r="A3" s="3" t="s">
        <v>304</v>
      </c>
    </row>
    <row r="4" spans="1:3">
      <c r="A4" s="4" t="s">
        <v>305</v>
      </c>
      <c r="B4" s="10" t="n">
        <v>0.3</v>
      </c>
      <c r="C4" s="10" t="n">
        <v>0.9</v>
      </c>
    </row>
    <row r="5" spans="1:3">
      <c r="A5" s="4" t="s">
        <v>306</v>
      </c>
      <c r="B5" s="10" t="n">
        <v>0.2</v>
      </c>
      <c r="C5" s="10" t="n">
        <v>0.1</v>
      </c>
    </row>
    <row r="6" spans="1:3">
      <c r="A6" s="4" t="s">
        <v>307</v>
      </c>
    </row>
    <row r="7" spans="1:3">
      <c r="A7" s="3" t="s">
        <v>304</v>
      </c>
    </row>
    <row r="8" spans="1:3">
      <c r="A8" s="4" t="s">
        <v>305</v>
      </c>
      <c r="B8" s="10" t="n">
        <v>6.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8</v>
      </c>
      <c r="B1" s="2" t="s">
        <v>2</v>
      </c>
      <c r="C1" s="2" t="s">
        <v>25</v>
      </c>
    </row>
    <row r="2" spans="1:3">
      <c r="A2" s="3" t="s">
        <v>156</v>
      </c>
    </row>
    <row r="3" spans="1:3">
      <c r="A3" s="4" t="s">
        <v>309</v>
      </c>
      <c r="B3" s="7" t="n">
        <v>104064</v>
      </c>
      <c r="C3" s="7" t="n">
        <v>90019</v>
      </c>
    </row>
    <row r="4" spans="1:3">
      <c r="A4" s="4" t="s">
        <v>310</v>
      </c>
      <c r="B4" s="5" t="n">
        <v>30220</v>
      </c>
      <c r="C4" s="5" t="n">
        <v>25166</v>
      </c>
    </row>
    <row r="5" spans="1:3">
      <c r="A5" s="4" t="s">
        <v>311</v>
      </c>
      <c r="B5" s="5" t="n">
        <v>108253</v>
      </c>
      <c r="C5" s="5" t="n">
        <v>99784</v>
      </c>
    </row>
    <row r="6" spans="1:3">
      <c r="A6" s="4" t="s">
        <v>312</v>
      </c>
      <c r="B6" s="5" t="n">
        <v>242537</v>
      </c>
      <c r="C6" s="5" t="n">
        <v>214969</v>
      </c>
    </row>
    <row r="7" spans="1:3">
      <c r="A7" s="4" t="s">
        <v>313</v>
      </c>
      <c r="B7" s="5" t="n">
        <v>-24133</v>
      </c>
      <c r="C7" s="5" t="n">
        <v>-24561</v>
      </c>
    </row>
    <row r="8" spans="1:3">
      <c r="A8" s="4" t="s">
        <v>314</v>
      </c>
      <c r="B8" s="7" t="n">
        <v>218404</v>
      </c>
      <c r="C8" s="7" t="n">
        <v>1904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0</v>
      </c>
    </row>
    <row r="3" spans="1:3">
      <c r="A3" s="3" t="s">
        <v>85</v>
      </c>
    </row>
    <row r="4" spans="1:3">
      <c r="A4" s="4" t="s">
        <v>72</v>
      </c>
      <c r="B4" s="7" t="n">
        <v>25581</v>
      </c>
      <c r="C4" s="7" t="n">
        <v>16358</v>
      </c>
    </row>
    <row r="5" spans="1:3">
      <c r="A5" s="3" t="s">
        <v>86</v>
      </c>
    </row>
    <row r="6" spans="1:3">
      <c r="A6" s="4" t="s">
        <v>87</v>
      </c>
      <c r="B6" s="5" t="n">
        <v>35052</v>
      </c>
      <c r="C6" s="5" t="n">
        <v>37195</v>
      </c>
    </row>
    <row r="7" spans="1:3">
      <c r="A7" s="4" t="s">
        <v>88</v>
      </c>
      <c r="B7" s="5" t="n">
        <v>3930</v>
      </c>
      <c r="C7" s="5" t="n">
        <v>4100</v>
      </c>
    </row>
    <row r="8" spans="1:3">
      <c r="A8" s="3" t="s">
        <v>89</v>
      </c>
    </row>
    <row r="9" spans="1:3">
      <c r="A9" s="4" t="s">
        <v>90</v>
      </c>
      <c r="B9" s="5" t="n">
        <v>9416</v>
      </c>
      <c r="C9" s="5" t="n">
        <v>45098</v>
      </c>
    </row>
    <row r="10" spans="1:3">
      <c r="A10" s="4" t="s">
        <v>91</v>
      </c>
      <c r="B10" s="5" t="n">
        <v>-27245</v>
      </c>
      <c r="C10" s="5" t="n">
        <v>-16625</v>
      </c>
    </row>
    <row r="11" spans="1:3">
      <c r="A11" s="4" t="s">
        <v>40</v>
      </c>
      <c r="B11" s="5" t="n">
        <v>3400</v>
      </c>
      <c r="C11" s="5" t="n">
        <v>-17187</v>
      </c>
    </row>
    <row r="12" spans="1:3">
      <c r="A12" s="4" t="s">
        <v>41</v>
      </c>
      <c r="B12" s="5" t="n">
        <v>-53733</v>
      </c>
      <c r="C12" s="5" t="n">
        <v>-52607</v>
      </c>
    </row>
    <row r="13" spans="1:3">
      <c r="A13" s="4" t="s">
        <v>92</v>
      </c>
      <c r="B13" s="5" t="n">
        <v>-2387</v>
      </c>
      <c r="C13" s="5" t="n">
        <v>-6328</v>
      </c>
    </row>
    <row r="14" spans="1:3">
      <c r="A14" s="4" t="s">
        <v>93</v>
      </c>
      <c r="B14" s="5" t="n">
        <v>-5794</v>
      </c>
      <c r="C14" s="5" t="n">
        <v>-1226</v>
      </c>
    </row>
    <row r="15" spans="1:3">
      <c r="A15" s="4" t="s">
        <v>94</v>
      </c>
      <c r="B15" s="5" t="n">
        <v>-483</v>
      </c>
      <c r="C15" s="5" t="n">
        <v>3834</v>
      </c>
    </row>
    <row r="16" spans="1:3">
      <c r="A16" s="4" t="s">
        <v>95</v>
      </c>
      <c r="B16" s="5" t="n">
        <v>-12263</v>
      </c>
      <c r="C16" s="5" t="n">
        <v>12612</v>
      </c>
    </row>
    <row r="17" spans="1:3">
      <c r="A17" s="3" t="s">
        <v>96</v>
      </c>
    </row>
    <row r="18" spans="1:3">
      <c r="A18" s="4" t="s">
        <v>97</v>
      </c>
      <c r="B18" s="5" t="n">
        <v>-10399</v>
      </c>
      <c r="C18" s="5" t="n">
        <v>-13431</v>
      </c>
    </row>
    <row r="19" spans="1:3">
      <c r="A19" s="4" t="s">
        <v>98</v>
      </c>
      <c r="B19" s="5" t="n">
        <v>0</v>
      </c>
      <c r="C19" s="5" t="n">
        <v>-15348</v>
      </c>
    </row>
    <row r="20" spans="1:3">
      <c r="A20" s="4" t="s">
        <v>99</v>
      </c>
      <c r="B20" s="5" t="n">
        <v>0</v>
      </c>
      <c r="C20" s="5" t="n">
        <v>10</v>
      </c>
    </row>
    <row r="21" spans="1:3">
      <c r="A21" s="4" t="s">
        <v>100</v>
      </c>
      <c r="B21" s="5" t="n">
        <v>-10399</v>
      </c>
      <c r="C21" s="5" t="n">
        <v>-28769</v>
      </c>
    </row>
    <row r="22" spans="1:3">
      <c r="A22" s="3" t="s">
        <v>101</v>
      </c>
    </row>
    <row r="23" spans="1:3">
      <c r="A23" s="4" t="s">
        <v>102</v>
      </c>
      <c r="B23" s="5" t="n">
        <v>-10842</v>
      </c>
      <c r="C23" s="5" t="n">
        <v>-2101</v>
      </c>
    </row>
    <row r="24" spans="1:3">
      <c r="A24" s="4" t="s">
        <v>103</v>
      </c>
      <c r="B24" s="5" t="n">
        <v>-4382</v>
      </c>
      <c r="C24" s="5" t="n">
        <v>-2833</v>
      </c>
    </row>
    <row r="25" spans="1:3">
      <c r="A25" s="4" t="s">
        <v>104</v>
      </c>
      <c r="B25" s="5" t="n">
        <v>-4</v>
      </c>
      <c r="C25" s="5" t="n">
        <v>0</v>
      </c>
    </row>
    <row r="26" spans="1:3">
      <c r="A26" s="4" t="s">
        <v>105</v>
      </c>
      <c r="B26" s="5" t="n">
        <v>0</v>
      </c>
      <c r="C26" s="5" t="n">
        <v>-50625</v>
      </c>
    </row>
    <row r="27" spans="1:3">
      <c r="A27" s="4" t="s">
        <v>106</v>
      </c>
      <c r="B27" s="5" t="n">
        <v>-15228</v>
      </c>
      <c r="C27" s="5" t="n">
        <v>-55559</v>
      </c>
    </row>
    <row r="28" spans="1:3">
      <c r="A28" s="4" t="s">
        <v>107</v>
      </c>
      <c r="B28" s="5" t="n">
        <v>5698</v>
      </c>
      <c r="C28" s="5" t="n">
        <v>1229</v>
      </c>
    </row>
    <row r="29" spans="1:3">
      <c r="A29" s="4" t="s">
        <v>108</v>
      </c>
      <c r="B29" s="5" t="n">
        <v>-32192</v>
      </c>
      <c r="C29" s="5" t="n">
        <v>-70487</v>
      </c>
    </row>
    <row r="30" spans="1:3">
      <c r="A30" s="4" t="s">
        <v>109</v>
      </c>
      <c r="B30" s="5" t="n">
        <v>848116</v>
      </c>
      <c r="C30" s="5" t="n">
        <v>216751</v>
      </c>
    </row>
    <row r="31" spans="1:3">
      <c r="A31" s="4" t="s">
        <v>110</v>
      </c>
      <c r="B31" s="7" t="n">
        <v>815924</v>
      </c>
      <c r="C31" s="7" t="n">
        <v>1462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15</v>
      </c>
      <c r="B1" s="2" t="s">
        <v>1</v>
      </c>
    </row>
    <row r="2" spans="1:3">
      <c r="B2" s="2" t="s">
        <v>2</v>
      </c>
      <c r="C2" s="2" t="s">
        <v>60</v>
      </c>
    </row>
    <row r="3" spans="1:3">
      <c r="A3" s="3" t="s">
        <v>316</v>
      </c>
    </row>
    <row r="4" spans="1:3">
      <c r="A4" s="4" t="s">
        <v>273</v>
      </c>
      <c r="B4" s="7" t="n">
        <v>11400</v>
      </c>
      <c r="C4" s="7" t="n">
        <v>11700</v>
      </c>
    </row>
    <row r="5" spans="1:3">
      <c r="A5" s="4" t="s">
        <v>317</v>
      </c>
      <c r="B5" s="7" t="n">
        <v>23669</v>
      </c>
      <c r="C5" s="7" t="n">
        <v>25532</v>
      </c>
    </row>
    <row r="6" spans="1:3">
      <c r="A6" s="4" t="s">
        <v>249</v>
      </c>
    </row>
    <row r="7" spans="1:3">
      <c r="A7" s="3" t="s">
        <v>316</v>
      </c>
    </row>
    <row r="8" spans="1:3">
      <c r="A8" s="4" t="s">
        <v>250</v>
      </c>
      <c r="B8" s="4" t="s">
        <v>251</v>
      </c>
    </row>
    <row r="9" spans="1:3">
      <c r="A9" s="4" t="s">
        <v>317</v>
      </c>
      <c r="B9" s="7" t="n">
        <v>8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6"/>
    <col customWidth="1" max="7" min="7" width="16"/>
  </cols>
  <sheetData>
    <row r="1" spans="1:7">
      <c r="A1" s="1" t="s">
        <v>318</v>
      </c>
      <c r="B1" s="2" t="s">
        <v>1</v>
      </c>
      <c r="D1" s="2" t="s">
        <v>319</v>
      </c>
      <c r="E1" s="2" t="s">
        <v>320</v>
      </c>
      <c r="F1" s="2" t="s">
        <v>321</v>
      </c>
      <c r="G1" s="2" t="s">
        <v>322</v>
      </c>
    </row>
    <row r="2" spans="1:7">
      <c r="B2" s="2" t="s">
        <v>2</v>
      </c>
      <c r="C2" s="2" t="s">
        <v>60</v>
      </c>
      <c r="D2" s="2" t="s">
        <v>323</v>
      </c>
      <c r="E2" s="2" t="s">
        <v>324</v>
      </c>
      <c r="F2" s="2" t="s">
        <v>324</v>
      </c>
      <c r="G2" s="2" t="s">
        <v>324</v>
      </c>
    </row>
    <row r="3" spans="1:7">
      <c r="A3" s="3" t="s">
        <v>325</v>
      </c>
    </row>
    <row r="4" spans="1:7">
      <c r="A4" s="4" t="s">
        <v>274</v>
      </c>
      <c r="B4" s="7" t="n">
        <v>6600</v>
      </c>
      <c r="C4" s="7" t="n">
        <v>8408</v>
      </c>
    </row>
    <row r="5" spans="1:7">
      <c r="A5" s="4" t="s">
        <v>326</v>
      </c>
    </row>
    <row r="6" spans="1:7">
      <c r="A6" s="3" t="s">
        <v>325</v>
      </c>
    </row>
    <row r="7" spans="1:7">
      <c r="A7" s="4" t="s">
        <v>274</v>
      </c>
      <c r="B7" s="5" t="n">
        <v>5900</v>
      </c>
      <c r="C7" s="5" t="n">
        <v>2100</v>
      </c>
    </row>
    <row r="8" spans="1:7">
      <c r="A8" s="4" t="s">
        <v>327</v>
      </c>
    </row>
    <row r="9" spans="1:7">
      <c r="A9" s="3" t="s">
        <v>325</v>
      </c>
    </row>
    <row r="10" spans="1:7">
      <c r="A10" s="4" t="s">
        <v>274</v>
      </c>
      <c r="B10" s="5" t="n">
        <v>700</v>
      </c>
      <c r="C10" s="5" t="n">
        <v>6000</v>
      </c>
    </row>
    <row r="11" spans="1:7">
      <c r="A11" s="4" t="s">
        <v>328</v>
      </c>
    </row>
    <row r="12" spans="1:7">
      <c r="A12" s="3" t="s">
        <v>325</v>
      </c>
    </row>
    <row r="13" spans="1:7">
      <c r="A13" s="4" t="s">
        <v>274</v>
      </c>
      <c r="B13" s="5" t="n">
        <v>0</v>
      </c>
      <c r="C13" s="5" t="n">
        <v>300</v>
      </c>
    </row>
    <row r="14" spans="1:7">
      <c r="A14" s="4" t="s">
        <v>329</v>
      </c>
    </row>
    <row r="15" spans="1:7">
      <c r="A15" s="3" t="s">
        <v>325</v>
      </c>
    </row>
    <row r="16" spans="1:7">
      <c r="A16" s="4" t="s">
        <v>274</v>
      </c>
      <c r="C16" s="5" t="n">
        <v>3500</v>
      </c>
      <c r="F16" s="7" t="n">
        <v>13000</v>
      </c>
    </row>
    <row r="17" spans="1:7">
      <c r="A17" s="4" t="s">
        <v>330</v>
      </c>
      <c r="B17" s="5" t="n">
        <v>18000</v>
      </c>
    </row>
    <row r="18" spans="1:7">
      <c r="A18" s="4" t="s">
        <v>331</v>
      </c>
    </row>
    <row r="19" spans="1:7">
      <c r="A19" s="3" t="s">
        <v>325</v>
      </c>
    </row>
    <row r="20" spans="1:7">
      <c r="A20" s="4" t="s">
        <v>274</v>
      </c>
      <c r="B20" s="5" t="n">
        <v>5700</v>
      </c>
      <c r="E20" s="7" t="n">
        <v>23500</v>
      </c>
    </row>
    <row r="21" spans="1:7">
      <c r="A21" s="4" t="s">
        <v>332</v>
      </c>
    </row>
    <row r="22" spans="1:7">
      <c r="A22" s="3" t="s">
        <v>325</v>
      </c>
    </row>
    <row r="23" spans="1:7">
      <c r="A23" s="4" t="s">
        <v>274</v>
      </c>
      <c r="B23" s="5" t="n">
        <v>0</v>
      </c>
      <c r="C23" s="7" t="n">
        <v>4100</v>
      </c>
      <c r="G23" s="7" t="n">
        <v>34100</v>
      </c>
    </row>
    <row r="24" spans="1:7">
      <c r="A24" s="4" t="s">
        <v>333</v>
      </c>
      <c r="B24" s="7" t="n">
        <v>30000</v>
      </c>
    </row>
    <row r="25" spans="1:7">
      <c r="A25" s="4" t="s">
        <v>334</v>
      </c>
    </row>
    <row r="26" spans="1:7">
      <c r="A26" s="3" t="s">
        <v>325</v>
      </c>
    </row>
    <row r="27" spans="1:7">
      <c r="A27" s="4" t="s">
        <v>330</v>
      </c>
      <c r="D27" s="7" t="n">
        <v>10000</v>
      </c>
    </row>
    <row r="28" spans="1:7">
      <c r="A28" s="4" t="s">
        <v>335</v>
      </c>
      <c r="D28" s="7" t="n">
        <v>9000</v>
      </c>
    </row>
    <row r="29" spans="1:7">
      <c r="A29" s="4" t="s">
        <v>336</v>
      </c>
    </row>
    <row r="30" spans="1:7">
      <c r="A30" s="3" t="s">
        <v>325</v>
      </c>
    </row>
    <row r="31" spans="1:7">
      <c r="A31" s="4" t="s">
        <v>337</v>
      </c>
      <c r="B31" s="4" t="s">
        <v>3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60</v>
      </c>
    </row>
    <row r="3" spans="1:3">
      <c r="A3" s="3" t="s">
        <v>325</v>
      </c>
    </row>
    <row r="4" spans="1:3">
      <c r="A4" s="4" t="s">
        <v>340</v>
      </c>
      <c r="B4" s="7" t="n">
        <v>6600</v>
      </c>
      <c r="C4" s="7" t="n">
        <v>8408</v>
      </c>
    </row>
    <row r="5" spans="1:3">
      <c r="A5" s="4" t="s">
        <v>276</v>
      </c>
    </row>
    <row r="6" spans="1:3">
      <c r="A6" s="3" t="s">
        <v>325</v>
      </c>
    </row>
    <row r="7" spans="1:3">
      <c r="A7" s="4" t="s">
        <v>340</v>
      </c>
      <c r="B7" s="5" t="n">
        <v>408</v>
      </c>
      <c r="C7" s="5" t="n">
        <v>4378</v>
      </c>
    </row>
    <row r="8" spans="1:3">
      <c r="A8" s="4" t="s">
        <v>277</v>
      </c>
    </row>
    <row r="9" spans="1:3">
      <c r="A9" s="3" t="s">
        <v>325</v>
      </c>
    </row>
    <row r="10" spans="1:3">
      <c r="A10" s="4" t="s">
        <v>340</v>
      </c>
      <c r="B10" s="5" t="n">
        <v>4873</v>
      </c>
      <c r="C10" s="5" t="n">
        <v>500</v>
      </c>
    </row>
    <row r="11" spans="1:3">
      <c r="A11" s="4" t="s">
        <v>278</v>
      </c>
    </row>
    <row r="12" spans="1:3">
      <c r="A12" s="3" t="s">
        <v>325</v>
      </c>
    </row>
    <row r="13" spans="1:3">
      <c r="A13" s="4" t="s">
        <v>340</v>
      </c>
      <c r="B13" s="5" t="n">
        <v>1121</v>
      </c>
      <c r="C13" s="5" t="n">
        <v>865</v>
      </c>
    </row>
    <row r="14" spans="1:3">
      <c r="A14" s="4" t="s">
        <v>341</v>
      </c>
    </row>
    <row r="15" spans="1:3">
      <c r="A15" s="3" t="s">
        <v>325</v>
      </c>
    </row>
    <row r="16" spans="1:3">
      <c r="A16" s="4" t="s">
        <v>340</v>
      </c>
      <c r="B16" s="5" t="n">
        <v>198</v>
      </c>
      <c r="C16" s="5" t="n">
        <v>2665</v>
      </c>
    </row>
    <row r="17" spans="1:3">
      <c r="A17" s="4" t="s">
        <v>342</v>
      </c>
    </row>
    <row r="18" spans="1:3">
      <c r="A18" s="3" t="s">
        <v>325</v>
      </c>
    </row>
    <row r="19" spans="1:3">
      <c r="A19" s="4" t="s">
        <v>343</v>
      </c>
      <c r="B19" s="5" t="n">
        <v>901</v>
      </c>
      <c r="C19" s="5" t="n">
        <v>1542</v>
      </c>
    </row>
    <row r="20" spans="1:3">
      <c r="A20" s="4" t="s">
        <v>344</v>
      </c>
    </row>
    <row r="21" spans="1:3">
      <c r="A21" s="3" t="s">
        <v>325</v>
      </c>
    </row>
    <row r="22" spans="1:3">
      <c r="A22" s="4" t="s">
        <v>343</v>
      </c>
      <c r="B22" s="5" t="n">
        <v>49</v>
      </c>
      <c r="C22" s="5" t="n">
        <v>-784</v>
      </c>
    </row>
    <row r="23" spans="1:3">
      <c r="A23" s="4" t="s">
        <v>345</v>
      </c>
    </row>
    <row r="24" spans="1:3">
      <c r="A24" s="3" t="s">
        <v>325</v>
      </c>
    </row>
    <row r="25" spans="1:3">
      <c r="A25" s="4" t="s">
        <v>343</v>
      </c>
      <c r="B25" s="5" t="n">
        <v>852</v>
      </c>
      <c r="C25" s="5" t="n">
        <v>0</v>
      </c>
    </row>
    <row r="26" spans="1:3">
      <c r="A26" s="4" t="s">
        <v>346</v>
      </c>
    </row>
    <row r="27" spans="1:3">
      <c r="A27" s="3" t="s">
        <v>325</v>
      </c>
    </row>
    <row r="28" spans="1:3">
      <c r="A28" s="4" t="s">
        <v>343</v>
      </c>
      <c r="B28" s="5" t="n">
        <v>0</v>
      </c>
      <c r="C28" s="5" t="n">
        <v>444</v>
      </c>
    </row>
    <row r="29" spans="1:3">
      <c r="A29" s="4" t="s">
        <v>347</v>
      </c>
    </row>
    <row r="30" spans="1:3">
      <c r="A30" s="3" t="s">
        <v>325</v>
      </c>
    </row>
    <row r="31" spans="1:3">
      <c r="A31" s="4" t="s">
        <v>343</v>
      </c>
      <c r="B31" s="5" t="n">
        <v>0</v>
      </c>
      <c r="C31" s="5" t="n">
        <v>1882</v>
      </c>
    </row>
    <row r="32" spans="1:3">
      <c r="A32" s="4" t="s">
        <v>348</v>
      </c>
    </row>
    <row r="33" spans="1:3">
      <c r="A33" s="3" t="s">
        <v>325</v>
      </c>
    </row>
    <row r="34" spans="1:3">
      <c r="A34" s="4" t="s">
        <v>349</v>
      </c>
      <c r="B34" s="5" t="n">
        <v>5699</v>
      </c>
      <c r="C34" s="5" t="n">
        <v>6866</v>
      </c>
    </row>
    <row r="35" spans="1:3">
      <c r="A35" s="4" t="s">
        <v>350</v>
      </c>
    </row>
    <row r="36" spans="1:3">
      <c r="A36" s="3" t="s">
        <v>325</v>
      </c>
    </row>
    <row r="37" spans="1:3">
      <c r="A37" s="4" t="s">
        <v>349</v>
      </c>
      <c r="B37" s="5" t="n">
        <v>359</v>
      </c>
      <c r="C37" s="5" t="n">
        <v>5162</v>
      </c>
    </row>
    <row r="38" spans="1:3">
      <c r="A38" s="4" t="s">
        <v>351</v>
      </c>
    </row>
    <row r="39" spans="1:3">
      <c r="A39" s="3" t="s">
        <v>325</v>
      </c>
    </row>
    <row r="40" spans="1:3">
      <c r="A40" s="4" t="s">
        <v>349</v>
      </c>
      <c r="B40" s="5" t="n">
        <v>4021</v>
      </c>
      <c r="C40" s="5" t="n">
        <v>500</v>
      </c>
    </row>
    <row r="41" spans="1:3">
      <c r="A41" s="4" t="s">
        <v>352</v>
      </c>
    </row>
    <row r="42" spans="1:3">
      <c r="A42" s="3" t="s">
        <v>325</v>
      </c>
    </row>
    <row r="43" spans="1:3">
      <c r="A43" s="4" t="s">
        <v>349</v>
      </c>
      <c r="B43" s="5" t="n">
        <v>1121</v>
      </c>
      <c r="C43" s="5" t="n">
        <v>421</v>
      </c>
    </row>
    <row r="44" spans="1:3">
      <c r="A44" s="4" t="s">
        <v>353</v>
      </c>
    </row>
    <row r="45" spans="1:3">
      <c r="A45" s="3" t="s">
        <v>325</v>
      </c>
    </row>
    <row r="46" spans="1:3">
      <c r="A46" s="4" t="s">
        <v>349</v>
      </c>
      <c r="B46" s="7" t="n">
        <v>198</v>
      </c>
      <c r="C46" s="7" t="n">
        <v>78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4</v>
      </c>
      <c r="B1" s="2" t="s">
        <v>2</v>
      </c>
      <c r="C1" s="2" t="s">
        <v>25</v>
      </c>
    </row>
    <row r="2" spans="1:3">
      <c r="A2" s="3" t="s">
        <v>355</v>
      </c>
    </row>
    <row r="3" spans="1:3">
      <c r="A3" s="4" t="s">
        <v>356</v>
      </c>
      <c r="B3" s="7" t="n">
        <v>1664322000</v>
      </c>
      <c r="C3" s="7" t="n">
        <v>1643448000</v>
      </c>
    </row>
    <row r="4" spans="1:3">
      <c r="A4" s="4" t="s">
        <v>357</v>
      </c>
      <c r="B4" s="5" t="n">
        <v>-22393000</v>
      </c>
      <c r="C4" s="5" t="n">
        <v>-23287000</v>
      </c>
    </row>
    <row r="5" spans="1:3">
      <c r="A5" s="4" t="s">
        <v>45</v>
      </c>
      <c r="B5" s="5" t="n">
        <v>1641929000</v>
      </c>
      <c r="C5" s="5" t="n">
        <v>1620161000</v>
      </c>
    </row>
    <row r="6" spans="1:3">
      <c r="A6" s="4" t="s">
        <v>358</v>
      </c>
    </row>
    <row r="7" spans="1:3">
      <c r="A7" s="3" t="s">
        <v>355</v>
      </c>
    </row>
    <row r="8" spans="1:3">
      <c r="A8" s="4" t="s">
        <v>359</v>
      </c>
      <c r="B8" s="5" t="n">
        <v>0</v>
      </c>
      <c r="C8" s="5" t="n">
        <v>0</v>
      </c>
    </row>
    <row r="9" spans="1:3">
      <c r="A9" s="4" t="s">
        <v>360</v>
      </c>
    </row>
    <row r="10" spans="1:3">
      <c r="A10" s="3" t="s">
        <v>355</v>
      </c>
    </row>
    <row r="11" spans="1:3">
      <c r="A11" s="4" t="s">
        <v>356</v>
      </c>
      <c r="B11" s="7" t="n">
        <v>215120000</v>
      </c>
      <c r="C11" s="7" t="n">
        <v>209081000</v>
      </c>
    </row>
    <row r="12" spans="1:3">
      <c r="A12" s="4" t="s">
        <v>361</v>
      </c>
      <c r="B12" s="4" t="s">
        <v>362</v>
      </c>
      <c r="C12" s="4" t="s">
        <v>362</v>
      </c>
    </row>
    <row r="13" spans="1:3">
      <c r="A13" s="4" t="s">
        <v>363</v>
      </c>
    </row>
    <row r="14" spans="1:3">
      <c r="A14" s="3" t="s">
        <v>355</v>
      </c>
    </row>
    <row r="15" spans="1:3">
      <c r="A15" s="4" t="s">
        <v>356</v>
      </c>
      <c r="B15" s="7" t="n">
        <v>200000000</v>
      </c>
      <c r="C15" s="7" t="n">
        <v>200000000</v>
      </c>
    </row>
    <row r="16" spans="1:3">
      <c r="A16" s="4" t="s">
        <v>361</v>
      </c>
      <c r="B16" s="4" t="s">
        <v>364</v>
      </c>
      <c r="C16" s="4" t="s">
        <v>364</v>
      </c>
    </row>
    <row r="17" spans="1:3">
      <c r="A17" s="4" t="s">
        <v>365</v>
      </c>
    </row>
    <row r="18" spans="1:3">
      <c r="A18" s="3" t="s">
        <v>355</v>
      </c>
    </row>
    <row r="19" spans="1:3">
      <c r="A19" s="4" t="s">
        <v>356</v>
      </c>
      <c r="B19" s="7" t="n">
        <v>543981000</v>
      </c>
      <c r="C19" s="7" t="n">
        <v>529146000</v>
      </c>
    </row>
    <row r="20" spans="1:3">
      <c r="A20" s="4" t="s">
        <v>361</v>
      </c>
      <c r="B20" s="4" t="s">
        <v>366</v>
      </c>
      <c r="C20" s="4" t="s">
        <v>366</v>
      </c>
    </row>
    <row r="21" spans="1:3">
      <c r="A21" s="4" t="s">
        <v>367</v>
      </c>
    </row>
    <row r="22" spans="1:3">
      <c r="A22" s="3" t="s">
        <v>355</v>
      </c>
    </row>
    <row r="23" spans="1:3">
      <c r="A23" s="4" t="s">
        <v>356</v>
      </c>
      <c r="B23" s="7" t="n">
        <v>700000000</v>
      </c>
      <c r="C23" s="7" t="n">
        <v>700000000</v>
      </c>
    </row>
    <row r="24" spans="1:3">
      <c r="A24" s="4" t="s">
        <v>361</v>
      </c>
      <c r="B24" s="4" t="s">
        <v>366</v>
      </c>
      <c r="C24" s="4" t="s">
        <v>366</v>
      </c>
    </row>
    <row r="25" spans="1:3">
      <c r="A25" s="4" t="s">
        <v>368</v>
      </c>
    </row>
    <row r="26" spans="1:3">
      <c r="A26" s="3" t="s">
        <v>355</v>
      </c>
    </row>
    <row r="27" spans="1:3">
      <c r="A27" s="4" t="s">
        <v>356</v>
      </c>
      <c r="B27" s="7" t="n">
        <v>5221000</v>
      </c>
      <c r="C27" s="7" t="n">
        <v>5221000</v>
      </c>
    </row>
    <row r="28" spans="1:3">
      <c r="A28" s="4" t="s">
        <v>361</v>
      </c>
      <c r="B28" s="4" t="s">
        <v>369</v>
      </c>
      <c r="C28" s="4" t="s">
        <v>3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70</v>
      </c>
      <c r="B1" s="2" t="s">
        <v>1</v>
      </c>
    </row>
    <row r="2" spans="1:4">
      <c r="B2" s="2" t="s">
        <v>371</v>
      </c>
      <c r="C2" s="2" t="s">
        <v>238</v>
      </c>
      <c r="D2" s="2" t="s">
        <v>372</v>
      </c>
    </row>
    <row r="3" spans="1:4">
      <c r="A3" s="3" t="s">
        <v>355</v>
      </c>
    </row>
    <row r="4" spans="1:4">
      <c r="A4" s="4" t="s">
        <v>373</v>
      </c>
      <c r="C4" s="7" t="n">
        <v>1664322000</v>
      </c>
      <c r="D4" s="7" t="n">
        <v>1643448000</v>
      </c>
    </row>
    <row r="5" spans="1:4">
      <c r="A5" s="4" t="s">
        <v>374</v>
      </c>
    </row>
    <row r="6" spans="1:4">
      <c r="A6" s="3" t="s">
        <v>355</v>
      </c>
    </row>
    <row r="7" spans="1:4">
      <c r="A7" s="4" t="s">
        <v>373</v>
      </c>
      <c r="C7" s="5" t="n">
        <v>1664300000</v>
      </c>
    </row>
    <row r="8" spans="1:4">
      <c r="A8" s="4" t="s">
        <v>375</v>
      </c>
      <c r="C8" s="5" t="n">
        <v>1702100000</v>
      </c>
    </row>
    <row r="9" spans="1:4">
      <c r="A9" s="4" t="s">
        <v>358</v>
      </c>
    </row>
    <row r="10" spans="1:4">
      <c r="A10" s="3" t="s">
        <v>355</v>
      </c>
    </row>
    <row r="11" spans="1:4">
      <c r="A11" s="4" t="s">
        <v>376</v>
      </c>
      <c r="C11" s="5" t="n">
        <v>400000000</v>
      </c>
    </row>
    <row r="12" spans="1:4">
      <c r="A12" s="4" t="s">
        <v>377</v>
      </c>
      <c r="C12" s="5" t="n">
        <v>0</v>
      </c>
      <c r="D12" s="7" t="n">
        <v>0</v>
      </c>
    </row>
    <row r="13" spans="1:4">
      <c r="A13" s="4" t="s">
        <v>378</v>
      </c>
      <c r="C13" s="7" t="n">
        <v>269400000</v>
      </c>
    </row>
    <row r="14" spans="1:4">
      <c r="A14" s="4" t="s">
        <v>379</v>
      </c>
      <c r="B14" s="4" t="s">
        <v>380</v>
      </c>
    </row>
    <row r="15" spans="1:4">
      <c r="A15" s="4" t="s">
        <v>381</v>
      </c>
      <c r="B15" s="4" t="s">
        <v>382</v>
      </c>
    </row>
    <row r="16" spans="1:4">
      <c r="A16" s="4" t="s">
        <v>360</v>
      </c>
    </row>
    <row r="17" spans="1:4">
      <c r="A17" s="3" t="s">
        <v>355</v>
      </c>
    </row>
    <row r="18" spans="1:4">
      <c r="A18" s="4" t="s">
        <v>361</v>
      </c>
      <c r="B18" s="4" t="s">
        <v>362</v>
      </c>
      <c r="C18" s="4" t="s">
        <v>362</v>
      </c>
      <c r="D18" s="4" t="s">
        <v>362</v>
      </c>
    </row>
    <row r="19" spans="1:4">
      <c r="A19" s="4" t="s">
        <v>373</v>
      </c>
      <c r="C19" s="7" t="n">
        <v>215120000</v>
      </c>
      <c r="D19" s="7" t="n">
        <v>209081000</v>
      </c>
    </row>
    <row r="20" spans="1:4">
      <c r="A20" s="4" t="s">
        <v>383</v>
      </c>
    </row>
    <row r="21" spans="1:4">
      <c r="A21" s="3" t="s">
        <v>355</v>
      </c>
    </row>
    <row r="22" spans="1:4">
      <c r="A22" s="4" t="s">
        <v>384</v>
      </c>
      <c r="B22" s="11" t="n">
        <v>200000000</v>
      </c>
    </row>
    <row r="23" spans="1:4">
      <c r="A23" s="4" t="s">
        <v>361</v>
      </c>
      <c r="B23" s="4" t="s">
        <v>362</v>
      </c>
      <c r="C23" s="4" t="s">
        <v>362</v>
      </c>
    </row>
    <row r="24" spans="1:4">
      <c r="A24" s="4" t="s">
        <v>363</v>
      </c>
    </row>
    <row r="25" spans="1:4">
      <c r="A25" s="3" t="s">
        <v>355</v>
      </c>
    </row>
    <row r="26" spans="1:4">
      <c r="A26" s="4" t="s">
        <v>361</v>
      </c>
      <c r="B26" s="4" t="s">
        <v>364</v>
      </c>
      <c r="C26" s="4" t="s">
        <v>364</v>
      </c>
      <c r="D26" s="4" t="s">
        <v>364</v>
      </c>
    </row>
    <row r="27" spans="1:4">
      <c r="A27" s="4" t="s">
        <v>373</v>
      </c>
      <c r="C27" s="7" t="n">
        <v>200000000</v>
      </c>
      <c r="D27" s="7" t="n">
        <v>200000000</v>
      </c>
    </row>
    <row r="28" spans="1:4">
      <c r="A28" s="4" t="s">
        <v>385</v>
      </c>
    </row>
    <row r="29" spans="1:4">
      <c r="A29" s="3" t="s">
        <v>355</v>
      </c>
    </row>
    <row r="30" spans="1:4">
      <c r="A30" s="4" t="s">
        <v>386</v>
      </c>
      <c r="C30" s="7" t="n">
        <v>200000000</v>
      </c>
    </row>
    <row r="31" spans="1:4">
      <c r="A31" s="4" t="s">
        <v>361</v>
      </c>
      <c r="B31" s="4" t="s">
        <v>364</v>
      </c>
      <c r="C31" s="4" t="s">
        <v>364</v>
      </c>
    </row>
    <row r="32" spans="1:4">
      <c r="A32" s="4" t="s">
        <v>365</v>
      </c>
    </row>
    <row r="33" spans="1:4">
      <c r="A33" s="3" t="s">
        <v>355</v>
      </c>
    </row>
    <row r="34" spans="1:4">
      <c r="A34" s="4" t="s">
        <v>361</v>
      </c>
      <c r="B34" s="4" t="s">
        <v>366</v>
      </c>
      <c r="C34" s="4" t="s">
        <v>366</v>
      </c>
      <c r="D34" s="4" t="s">
        <v>366</v>
      </c>
    </row>
    <row r="35" spans="1:4">
      <c r="A35" s="4" t="s">
        <v>373</v>
      </c>
      <c r="C35" s="7" t="n">
        <v>543981000</v>
      </c>
      <c r="D35" s="7" t="n">
        <v>529146000</v>
      </c>
    </row>
    <row r="36" spans="1:4">
      <c r="A36" s="4" t="s">
        <v>387</v>
      </c>
    </row>
    <row r="37" spans="1:4">
      <c r="A37" s="3" t="s">
        <v>355</v>
      </c>
    </row>
    <row r="38" spans="1:4">
      <c r="A38" s="4" t="s">
        <v>384</v>
      </c>
      <c r="B38" s="11" t="n">
        <v>500000000</v>
      </c>
    </row>
    <row r="39" spans="1:4">
      <c r="A39" s="4" t="s">
        <v>361</v>
      </c>
      <c r="B39" s="4" t="s">
        <v>366</v>
      </c>
      <c r="C39" s="4" t="s">
        <v>366</v>
      </c>
    </row>
    <row r="40" spans="1:4">
      <c r="A40" s="4" t="s">
        <v>373</v>
      </c>
      <c r="C40" s="7" t="n">
        <v>544000000</v>
      </c>
    </row>
    <row r="41" spans="1:4">
      <c r="A41" s="4" t="s">
        <v>367</v>
      </c>
    </row>
    <row r="42" spans="1:4">
      <c r="A42" s="3" t="s">
        <v>355</v>
      </c>
    </row>
    <row r="43" spans="1:4">
      <c r="A43" s="4" t="s">
        <v>361</v>
      </c>
      <c r="B43" s="4" t="s">
        <v>366</v>
      </c>
      <c r="C43" s="4" t="s">
        <v>366</v>
      </c>
      <c r="D43" s="4" t="s">
        <v>366</v>
      </c>
    </row>
    <row r="44" spans="1:4">
      <c r="A44" s="4" t="s">
        <v>373</v>
      </c>
      <c r="C44" s="7" t="n">
        <v>700000000</v>
      </c>
      <c r="D44" s="7" t="n">
        <v>700000000</v>
      </c>
    </row>
    <row r="45" spans="1:4">
      <c r="A45" s="4" t="s">
        <v>388</v>
      </c>
    </row>
    <row r="46" spans="1:4">
      <c r="A46" s="3" t="s">
        <v>355</v>
      </c>
    </row>
    <row r="47" spans="1:4">
      <c r="A47" s="4" t="s">
        <v>386</v>
      </c>
      <c r="C47" s="7" t="n">
        <v>700000000</v>
      </c>
    </row>
    <row r="48" spans="1:4">
      <c r="A48" s="4" t="s">
        <v>361</v>
      </c>
      <c r="B48" s="4" t="s">
        <v>366</v>
      </c>
      <c r="C48" s="4" t="s">
        <v>366</v>
      </c>
    </row>
    <row r="49" spans="1:4">
      <c r="A49" s="4" t="s">
        <v>368</v>
      </c>
    </row>
    <row r="50" spans="1:4">
      <c r="A50" s="3" t="s">
        <v>355</v>
      </c>
    </row>
    <row r="51" spans="1:4">
      <c r="A51" s="4" t="s">
        <v>361</v>
      </c>
      <c r="B51" s="4" t="s">
        <v>369</v>
      </c>
      <c r="C51" s="4" t="s">
        <v>369</v>
      </c>
      <c r="D51" s="4" t="s">
        <v>369</v>
      </c>
    </row>
    <row r="52" spans="1:4">
      <c r="A52" s="4" t="s">
        <v>373</v>
      </c>
      <c r="C52" s="7" t="n">
        <v>5221000</v>
      </c>
      <c r="D52" s="7" t="n">
        <v>5221000</v>
      </c>
    </row>
    <row r="53" spans="1:4">
      <c r="A53" s="4" t="s">
        <v>389</v>
      </c>
    </row>
    <row r="54" spans="1:4">
      <c r="A54" s="3" t="s">
        <v>355</v>
      </c>
    </row>
    <row r="55" spans="1:4">
      <c r="A55" s="4" t="s">
        <v>386</v>
      </c>
      <c r="C55" s="7" t="n">
        <v>5221000</v>
      </c>
    </row>
    <row r="56" spans="1:4">
      <c r="A56" s="4" t="s">
        <v>361</v>
      </c>
      <c r="B56" s="4" t="s">
        <v>369</v>
      </c>
      <c r="C56" s="4" t="s">
        <v>369</v>
      </c>
    </row>
    <row r="57" spans="1:4">
      <c r="A57" s="4" t="s">
        <v>390</v>
      </c>
      <c r="B57" s="4" t="s">
        <v>391</v>
      </c>
      <c r="C57" s="4" t="s">
        <v>391</v>
      </c>
    </row>
    <row r="58" spans="1:4">
      <c r="A58" s="4" t="s">
        <v>392</v>
      </c>
    </row>
    <row r="59" spans="1:4">
      <c r="A59" s="3" t="s">
        <v>355</v>
      </c>
    </row>
    <row r="60" spans="1:4">
      <c r="A60" s="4" t="s">
        <v>393</v>
      </c>
      <c r="B60" s="4" t="s">
        <v>394</v>
      </c>
    </row>
    <row r="61" spans="1:4">
      <c r="A61" s="4" t="s">
        <v>395</v>
      </c>
    </row>
    <row r="62" spans="1:4">
      <c r="A62" s="3" t="s">
        <v>355</v>
      </c>
    </row>
    <row r="63" spans="1:4">
      <c r="A63" s="4" t="s">
        <v>393</v>
      </c>
      <c r="B63"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7</v>
      </c>
      <c r="B1" s="2" t="s">
        <v>1</v>
      </c>
    </row>
    <row r="2" spans="1:4">
      <c r="B2" s="2" t="s">
        <v>238</v>
      </c>
      <c r="C2" s="2" t="s">
        <v>239</v>
      </c>
      <c r="D2" s="2" t="s">
        <v>398</v>
      </c>
    </row>
    <row r="3" spans="1:4">
      <c r="A3" s="3" t="s">
        <v>399</v>
      </c>
    </row>
    <row r="4" spans="1:4">
      <c r="A4" s="4" t="s">
        <v>400</v>
      </c>
      <c r="B4" s="7" t="n">
        <v>-9836</v>
      </c>
      <c r="C4" s="7" t="n">
        <v>-2187</v>
      </c>
    </row>
    <row r="5" spans="1:4">
      <c r="A5" s="4" t="s">
        <v>401</v>
      </c>
    </row>
    <row r="6" spans="1:4">
      <c r="A6" s="3" t="s">
        <v>399</v>
      </c>
    </row>
    <row r="7" spans="1:4">
      <c r="A7" s="4" t="s">
        <v>384</v>
      </c>
      <c r="D7" s="11" t="n">
        <v>200000000</v>
      </c>
    </row>
    <row r="8" spans="1:4">
      <c r="A8" s="4" t="s">
        <v>400</v>
      </c>
      <c r="B8" s="7" t="n">
        <v>69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02</v>
      </c>
      <c r="B1" s="2" t="s">
        <v>1</v>
      </c>
    </row>
    <row r="2" spans="1:3">
      <c r="B2" s="2" t="s">
        <v>2</v>
      </c>
      <c r="C2" s="2" t="s">
        <v>60</v>
      </c>
    </row>
    <row r="3" spans="1:3">
      <c r="A3" s="3" t="s">
        <v>403</v>
      </c>
    </row>
    <row r="4" spans="1:3">
      <c r="A4" s="4" t="s">
        <v>71</v>
      </c>
      <c r="B4" s="7" t="n">
        <v>-2250</v>
      </c>
      <c r="C4" s="7" t="n">
        <v>-210</v>
      </c>
    </row>
    <row r="5" spans="1:3">
      <c r="A5" s="4" t="s">
        <v>404</v>
      </c>
      <c r="B5" s="4" t="s">
        <v>405</v>
      </c>
      <c r="C5" s="4" t="s">
        <v>406</v>
      </c>
    </row>
    <row r="6" spans="1:3">
      <c r="A6" s="4" t="s">
        <v>407</v>
      </c>
      <c r="B6" s="7" t="n">
        <v>3400</v>
      </c>
    </row>
    <row r="7" spans="1:3">
      <c r="A7" s="4" t="s">
        <v>408</v>
      </c>
      <c r="B7" s="7" t="n">
        <v>-2900</v>
      </c>
    </row>
    <row r="8" spans="1:3">
      <c r="A8" s="4" t="s">
        <v>409</v>
      </c>
      <c r="B8" s="4" t="s">
        <v>410</v>
      </c>
    </row>
    <row r="9" spans="1:3">
      <c r="A9" s="4" t="s">
        <v>411</v>
      </c>
    </row>
    <row r="10" spans="1:3">
      <c r="A10" s="3" t="s">
        <v>403</v>
      </c>
    </row>
    <row r="11" spans="1:3">
      <c r="A11" s="4" t="s">
        <v>409</v>
      </c>
      <c r="B11" s="4" t="s">
        <v>412</v>
      </c>
    </row>
    <row r="12" spans="1:3">
      <c r="A12" s="4" t="s">
        <v>413</v>
      </c>
    </row>
    <row r="13" spans="1:3">
      <c r="A13" s="3" t="s">
        <v>403</v>
      </c>
    </row>
    <row r="14" spans="1:3">
      <c r="A14" s="4" t="s">
        <v>409</v>
      </c>
      <c r="B14" s="4" t="s">
        <v>414</v>
      </c>
    </row>
    <row r="15" spans="1:3">
      <c r="A15" s="4" t="s">
        <v>415</v>
      </c>
    </row>
    <row r="16" spans="1:3">
      <c r="A16" s="3" t="s">
        <v>403</v>
      </c>
    </row>
    <row r="17" spans="1:3">
      <c r="A17" s="4" t="s">
        <v>409</v>
      </c>
      <c r="B17" s="4" t="s">
        <v>4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60</v>
      </c>
    </row>
    <row r="3" spans="1:3">
      <c r="A3" s="4" t="s">
        <v>418</v>
      </c>
    </row>
    <row r="4" spans="1:3">
      <c r="A4" s="3" t="s">
        <v>419</v>
      </c>
    </row>
    <row r="5" spans="1:3">
      <c r="A5" s="4" t="s">
        <v>420</v>
      </c>
      <c r="B5" s="7" t="n">
        <v>1093</v>
      </c>
      <c r="C5" s="7" t="n">
        <v>1409</v>
      </c>
    </row>
    <row r="6" spans="1:3">
      <c r="A6" s="4" t="s">
        <v>421</v>
      </c>
      <c r="B6" s="5" t="n">
        <v>1695</v>
      </c>
      <c r="C6" s="5" t="n">
        <v>2394</v>
      </c>
    </row>
    <row r="7" spans="1:3">
      <c r="A7" s="4" t="s">
        <v>422</v>
      </c>
      <c r="B7" s="5" t="n">
        <v>-2361</v>
      </c>
      <c r="C7" s="5" t="n">
        <v>-3191</v>
      </c>
    </row>
    <row r="8" spans="1:3">
      <c r="A8" s="4" t="s">
        <v>423</v>
      </c>
      <c r="B8" s="5" t="n">
        <v>-11</v>
      </c>
      <c r="C8" s="5" t="n">
        <v>-9</v>
      </c>
    </row>
    <row r="9" spans="1:3">
      <c r="A9" s="4" t="s">
        <v>424</v>
      </c>
      <c r="B9" s="5" t="n">
        <v>587</v>
      </c>
      <c r="C9" s="5" t="n">
        <v>698</v>
      </c>
    </row>
    <row r="10" spans="1:3">
      <c r="A10" s="4" t="s">
        <v>425</v>
      </c>
      <c r="B10" s="5" t="n">
        <v>1003</v>
      </c>
      <c r="C10" s="5" t="n">
        <v>1301</v>
      </c>
    </row>
    <row r="11" spans="1:3">
      <c r="A11" s="4" t="s">
        <v>426</v>
      </c>
    </row>
    <row r="12" spans="1:3">
      <c r="A12" s="3" t="s">
        <v>419</v>
      </c>
    </row>
    <row r="13" spans="1:3">
      <c r="A13" s="4" t="s">
        <v>420</v>
      </c>
      <c r="B13" s="5" t="n">
        <v>13</v>
      </c>
      <c r="C13" s="5" t="n">
        <v>13</v>
      </c>
    </row>
    <row r="14" spans="1:3">
      <c r="A14" s="4" t="s">
        <v>421</v>
      </c>
      <c r="B14" s="5" t="n">
        <v>327</v>
      </c>
      <c r="C14" s="5" t="n">
        <v>368</v>
      </c>
    </row>
    <row r="15" spans="1:3">
      <c r="A15" s="4" t="s">
        <v>422</v>
      </c>
      <c r="B15" s="5" t="n">
        <v>0</v>
      </c>
      <c r="C15" s="5" t="n">
        <v>0</v>
      </c>
    </row>
    <row r="16" spans="1:3">
      <c r="A16" s="4" t="s">
        <v>423</v>
      </c>
      <c r="B16" s="5" t="n">
        <v>0</v>
      </c>
      <c r="C16" s="5" t="n">
        <v>-11</v>
      </c>
    </row>
    <row r="17" spans="1:3">
      <c r="A17" s="4" t="s">
        <v>424</v>
      </c>
      <c r="B17" s="5" t="n">
        <v>23</v>
      </c>
      <c r="C17" s="5" t="n">
        <v>82</v>
      </c>
    </row>
    <row r="18" spans="1:3">
      <c r="A18" s="4" t="s">
        <v>425</v>
      </c>
      <c r="B18" s="7" t="n">
        <v>363</v>
      </c>
      <c r="C18" s="7" t="n">
        <v>4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60</v>
      </c>
    </row>
    <row r="3" spans="1:3">
      <c r="A3" s="3" t="s">
        <v>177</v>
      </c>
    </row>
    <row r="4" spans="1:3">
      <c r="A4" s="4" t="s">
        <v>72</v>
      </c>
      <c r="B4" s="7" t="n">
        <v>25581</v>
      </c>
      <c r="C4" s="7" t="n">
        <v>16358</v>
      </c>
    </row>
    <row r="5" spans="1:3">
      <c r="A5" s="4" t="s">
        <v>428</v>
      </c>
      <c r="B5" s="5" t="n">
        <v>-9836</v>
      </c>
      <c r="C5" s="5" t="n">
        <v>-2187</v>
      </c>
    </row>
    <row r="6" spans="1:3">
      <c r="A6" s="4" t="s">
        <v>429</v>
      </c>
      <c r="B6" s="5" t="n">
        <v>368</v>
      </c>
      <c r="C6" s="5" t="n">
        <v>467</v>
      </c>
    </row>
    <row r="7" spans="1:3">
      <c r="A7" s="4" t="s">
        <v>430</v>
      </c>
      <c r="B7" s="5" t="n">
        <v>16113</v>
      </c>
      <c r="C7" s="5" t="n">
        <v>14638</v>
      </c>
    </row>
    <row r="8" spans="1:3">
      <c r="A8" s="4" t="s">
        <v>431</v>
      </c>
      <c r="B8" s="5" t="n">
        <v>-163</v>
      </c>
      <c r="C8" s="5" t="n">
        <v>-101</v>
      </c>
    </row>
    <row r="9" spans="1:3">
      <c r="A9" s="4" t="s">
        <v>82</v>
      </c>
      <c r="B9" s="5" t="n">
        <v>16276</v>
      </c>
      <c r="C9" s="5" t="n">
        <v>14739</v>
      </c>
    </row>
    <row r="10" spans="1:3">
      <c r="A10" s="4" t="s">
        <v>139</v>
      </c>
      <c r="B10" s="5" t="n">
        <v>100</v>
      </c>
      <c r="C10" s="5" t="n">
        <v>1600</v>
      </c>
    </row>
    <row r="11" spans="1:3">
      <c r="A11" s="4" t="s">
        <v>432</v>
      </c>
      <c r="B11" s="7" t="n">
        <v>200</v>
      </c>
      <c r="C11" s="7" t="n">
        <v>3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238</v>
      </c>
    </row>
    <row r="3" spans="1:2">
      <c r="A3" s="3" t="s">
        <v>434</v>
      </c>
    </row>
    <row r="4" spans="1:2">
      <c r="A4" s="4" t="s">
        <v>435</v>
      </c>
      <c r="B4" s="7" t="n">
        <v>-39067</v>
      </c>
    </row>
    <row r="5" spans="1:2">
      <c r="A5" s="4" t="s">
        <v>127</v>
      </c>
      <c r="B5" s="5" t="n">
        <v>-9468</v>
      </c>
    </row>
    <row r="6" spans="1:2">
      <c r="A6" s="4" t="s">
        <v>436</v>
      </c>
      <c r="B6" s="5" t="n">
        <v>-48478</v>
      </c>
    </row>
    <row r="7" spans="1:2">
      <c r="A7" s="4" t="s">
        <v>437</v>
      </c>
    </row>
    <row r="8" spans="1:2">
      <c r="A8" s="3" t="s">
        <v>434</v>
      </c>
    </row>
    <row r="9" spans="1:2">
      <c r="A9" s="4" t="s">
        <v>435</v>
      </c>
      <c r="B9" s="5" t="n">
        <v>-4661</v>
      </c>
    </row>
    <row r="10" spans="1:2">
      <c r="A10" s="4" t="s">
        <v>438</v>
      </c>
      <c r="B10" s="5" t="n">
        <v>-9779</v>
      </c>
    </row>
    <row r="11" spans="1:2">
      <c r="A11" s="4" t="s">
        <v>439</v>
      </c>
      <c r="B11" s="5" t="n">
        <v>0</v>
      </c>
    </row>
    <row r="12" spans="1:2">
      <c r="A12" s="4" t="s">
        <v>127</v>
      </c>
      <c r="B12" s="5" t="n">
        <v>-9779</v>
      </c>
    </row>
    <row r="13" spans="1:2">
      <c r="A13" s="4" t="s">
        <v>436</v>
      </c>
      <c r="B13" s="5" t="n">
        <v>-14440</v>
      </c>
    </row>
    <row r="14" spans="1:2">
      <c r="A14" s="4" t="s">
        <v>440</v>
      </c>
    </row>
    <row r="15" spans="1:2">
      <c r="A15" s="3" t="s">
        <v>434</v>
      </c>
    </row>
    <row r="16" spans="1:2">
      <c r="A16" s="4" t="s">
        <v>435</v>
      </c>
      <c r="B16" s="5" t="n">
        <v>-34406</v>
      </c>
    </row>
    <row r="17" spans="1:2">
      <c r="A17" s="4" t="s">
        <v>438</v>
      </c>
      <c r="B17" s="5" t="n">
        <v>0</v>
      </c>
    </row>
    <row r="18" spans="1:2">
      <c r="A18" s="4" t="s">
        <v>439</v>
      </c>
      <c r="B18" s="5" t="n">
        <v>368</v>
      </c>
    </row>
    <row r="19" spans="1:2">
      <c r="A19" s="4" t="s">
        <v>127</v>
      </c>
      <c r="B19" s="5" t="n">
        <v>368</v>
      </c>
    </row>
    <row r="20" spans="1:2">
      <c r="A20" s="4" t="s">
        <v>436</v>
      </c>
      <c r="B20" s="5" t="n">
        <v>-34038</v>
      </c>
    </row>
    <row r="21" spans="1:2">
      <c r="A21" s="4" t="s">
        <v>118</v>
      </c>
    </row>
    <row r="22" spans="1:2">
      <c r="A22" s="3" t="s">
        <v>434</v>
      </c>
    </row>
    <row r="23" spans="1:2">
      <c r="A23" s="4" t="s">
        <v>435</v>
      </c>
      <c r="B23" s="5" t="n">
        <v>-39067</v>
      </c>
    </row>
    <row r="24" spans="1:2">
      <c r="A24" s="4" t="s">
        <v>438</v>
      </c>
      <c r="B24" s="5" t="n">
        <v>-9779</v>
      </c>
    </row>
    <row r="25" spans="1:2">
      <c r="A25" s="4" t="s">
        <v>439</v>
      </c>
      <c r="B25" s="5" t="n">
        <v>368</v>
      </c>
    </row>
    <row r="26" spans="1:2">
      <c r="A26" s="4" t="s">
        <v>127</v>
      </c>
      <c r="B26" s="5" t="n">
        <v>-9411</v>
      </c>
    </row>
    <row r="27" spans="1:2">
      <c r="A27" s="4" t="s">
        <v>436</v>
      </c>
      <c r="B27" s="7" t="n">
        <v>-484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2"/>
    <col customWidth="1" max="3" min="3" width="47"/>
    <col customWidth="1" max="4" min="4" width="22"/>
    <col customWidth="1" max="5" min="5" width="36"/>
    <col customWidth="1" max="6" min="6" width="27"/>
    <col customWidth="1" max="7" min="7" width="24"/>
    <col customWidth="1" max="8" min="8" width="55"/>
    <col customWidth="1" max="9" min="9" width="33"/>
  </cols>
  <sheetData>
    <row r="1" spans="1:9">
      <c r="A1" s="1" t="s">
        <v>111</v>
      </c>
      <c r="B1" s="2" t="s">
        <v>112</v>
      </c>
      <c r="C1" s="2" t="s">
        <v>113</v>
      </c>
      <c r="D1" s="2" t="s">
        <v>114</v>
      </c>
      <c r="E1" s="2" t="s">
        <v>115</v>
      </c>
      <c r="F1" s="2" t="s">
        <v>116</v>
      </c>
      <c r="G1" s="2" t="s">
        <v>117</v>
      </c>
      <c r="H1" s="2" t="s">
        <v>118</v>
      </c>
      <c r="I1" s="2" t="s">
        <v>119</v>
      </c>
    </row>
    <row r="2" spans="1:9">
      <c r="A2" s="4" t="s">
        <v>120</v>
      </c>
      <c r="C2" s="5" t="n">
        <v>52</v>
      </c>
      <c r="D2" s="5" t="n">
        <v>50335</v>
      </c>
    </row>
    <row r="3" spans="1:9">
      <c r="A3" s="4" t="s">
        <v>121</v>
      </c>
      <c r="B3" s="7" t="n">
        <v>1461317</v>
      </c>
      <c r="C3" s="7" t="n">
        <v>1</v>
      </c>
      <c r="D3" s="7" t="n">
        <v>503</v>
      </c>
      <c r="E3" s="7" t="n">
        <v>1116090</v>
      </c>
      <c r="F3" s="7" t="n">
        <v>783812</v>
      </c>
      <c r="G3" s="7" t="n">
        <v>-401026</v>
      </c>
      <c r="H3" s="7" t="n">
        <v>-39067</v>
      </c>
      <c r="I3" s="7" t="n">
        <v>1004</v>
      </c>
    </row>
    <row r="4" spans="1:9">
      <c r="A4" s="4" t="s">
        <v>122</v>
      </c>
      <c r="G4" s="5" t="n">
        <v>-8155</v>
      </c>
    </row>
    <row r="5" spans="1:9">
      <c r="A5" s="3" t="s">
        <v>123</v>
      </c>
    </row>
    <row r="6" spans="1:9">
      <c r="A6" s="4" t="s">
        <v>124</v>
      </c>
      <c r="B6" s="5" t="n">
        <v>25581</v>
      </c>
      <c r="F6" s="5" t="n">
        <v>25687</v>
      </c>
      <c r="I6" s="5" t="n">
        <v>-106</v>
      </c>
    </row>
    <row r="7" spans="1:9">
      <c r="A7" s="4" t="s">
        <v>125</v>
      </c>
      <c r="B7" s="5" t="n">
        <v>-9836</v>
      </c>
      <c r="H7" s="5" t="n">
        <v>-9779</v>
      </c>
      <c r="I7" s="5" t="n">
        <v>-57</v>
      </c>
    </row>
    <row r="8" spans="1:9">
      <c r="A8" s="4" t="s">
        <v>126</v>
      </c>
      <c r="B8" s="5" t="n">
        <v>-368</v>
      </c>
      <c r="H8" s="5" t="n">
        <v>368</v>
      </c>
    </row>
    <row r="9" spans="1:9">
      <c r="A9" s="4" t="s">
        <v>127</v>
      </c>
      <c r="B9" s="5" t="n">
        <v>-9468</v>
      </c>
      <c r="H9" s="5" t="n">
        <v>-9411</v>
      </c>
    </row>
    <row r="10" spans="1:9">
      <c r="A10" s="4" t="s">
        <v>128</v>
      </c>
      <c r="B10" s="5" t="n">
        <v>-710</v>
      </c>
      <c r="E10" s="5" t="n">
        <v>-709</v>
      </c>
      <c r="G10" s="7" t="n">
        <v>-1</v>
      </c>
    </row>
    <row r="11" spans="1:9">
      <c r="A11" s="4" t="s">
        <v>129</v>
      </c>
      <c r="G11" s="5" t="n">
        <v>15</v>
      </c>
    </row>
    <row r="12" spans="1:9">
      <c r="A12" s="4" t="s">
        <v>130</v>
      </c>
      <c r="B12" s="5" t="n">
        <v>-3672</v>
      </c>
      <c r="E12" s="5" t="n">
        <v>-3628</v>
      </c>
      <c r="G12" s="7" t="n">
        <v>-44</v>
      </c>
    </row>
    <row r="13" spans="1:9">
      <c r="A13" s="4" t="s">
        <v>131</v>
      </c>
      <c r="G13" s="5" t="n">
        <v>75</v>
      </c>
    </row>
    <row r="14" spans="1:9">
      <c r="A14" s="4" t="s">
        <v>88</v>
      </c>
      <c r="B14" s="5" t="n">
        <v>3930</v>
      </c>
      <c r="E14" s="5" t="n">
        <v>3930</v>
      </c>
    </row>
    <row r="15" spans="1:9">
      <c r="A15" s="4" t="s">
        <v>132</v>
      </c>
      <c r="B15" s="5" t="n">
        <v>-8733</v>
      </c>
      <c r="F15" s="5" t="n">
        <v>-8733</v>
      </c>
    </row>
    <row r="16" spans="1:9">
      <c r="A16" s="4" t="s">
        <v>133</v>
      </c>
      <c r="B16" s="5" t="n">
        <v>-2124</v>
      </c>
      <c r="F16" s="5" t="n">
        <v>-2124</v>
      </c>
    </row>
    <row r="17" spans="1:9">
      <c r="A17" s="4" t="s">
        <v>134</v>
      </c>
      <c r="C17" s="5" t="n">
        <v>52</v>
      </c>
      <c r="D17" s="5" t="n">
        <v>50335</v>
      </c>
    </row>
    <row r="18" spans="1:9">
      <c r="A18" s="4" t="s">
        <v>135</v>
      </c>
      <c r="B18" s="7" t="n">
        <v>1466121</v>
      </c>
      <c r="C18" s="7" t="n">
        <v>1</v>
      </c>
      <c r="D18" s="7" t="n">
        <v>503</v>
      </c>
      <c r="E18" s="7" t="n">
        <v>1115683</v>
      </c>
      <c r="F18" s="7" t="n">
        <v>798642</v>
      </c>
      <c r="G18" s="7" t="n">
        <v>-401071</v>
      </c>
      <c r="H18" s="7" t="n">
        <v>-48478</v>
      </c>
      <c r="I18" s="7" t="n">
        <v>841</v>
      </c>
    </row>
    <row r="19" spans="1:9">
      <c r="A19" s="4" t="s">
        <v>136</v>
      </c>
      <c r="G19" s="5" t="n">
        <v>-80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238</v>
      </c>
    </row>
    <row r="3" spans="1:2">
      <c r="A3" s="4" t="s">
        <v>440</v>
      </c>
    </row>
    <row r="4" spans="1:2">
      <c r="A4" s="3" t="s">
        <v>442</v>
      </c>
    </row>
    <row r="5" spans="1:2">
      <c r="A5" s="4" t="s">
        <v>443</v>
      </c>
      <c r="B5" s="7" t="n">
        <v>368</v>
      </c>
    </row>
    <row r="6" spans="1:2">
      <c r="A6" s="4" t="s">
        <v>444</v>
      </c>
    </row>
    <row r="7" spans="1:2">
      <c r="A7" s="3" t="s">
        <v>442</v>
      </c>
    </row>
    <row r="8" spans="1:2">
      <c r="A8" s="4" t="s">
        <v>445</v>
      </c>
      <c r="B8" s="5" t="n">
        <v>610</v>
      </c>
    </row>
    <row r="9" spans="1:2">
      <c r="A9" s="4" t="s">
        <v>446</v>
      </c>
    </row>
    <row r="10" spans="1:2">
      <c r="A10" s="3" t="s">
        <v>442</v>
      </c>
    </row>
    <row r="11" spans="1:2">
      <c r="A11" s="4" t="s">
        <v>445</v>
      </c>
      <c r="B11" s="5" t="n">
        <v>11</v>
      </c>
    </row>
    <row r="12" spans="1:2">
      <c r="A12" s="4" t="s">
        <v>447</v>
      </c>
    </row>
    <row r="13" spans="1:2">
      <c r="A13" s="3" t="s">
        <v>442</v>
      </c>
    </row>
    <row r="14" spans="1:2">
      <c r="A14" s="4" t="s">
        <v>445</v>
      </c>
      <c r="B14" s="5" t="n">
        <v>599</v>
      </c>
    </row>
    <row r="15" spans="1:2">
      <c r="A15" s="4" t="s">
        <v>448</v>
      </c>
      <c r="B15" s="5" t="n">
        <v>-231</v>
      </c>
    </row>
    <row r="16" spans="1:2">
      <c r="A16" s="4" t="s">
        <v>443</v>
      </c>
      <c r="B16" s="7" t="n">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21"/>
  </cols>
  <sheetData>
    <row r="1" spans="1:5">
      <c r="A1" s="1" t="s">
        <v>449</v>
      </c>
      <c r="B1" s="2" t="s">
        <v>450</v>
      </c>
      <c r="C1" s="2" t="s">
        <v>451</v>
      </c>
      <c r="D1" s="2" t="s">
        <v>238</v>
      </c>
      <c r="E1" s="2" t="s">
        <v>239</v>
      </c>
    </row>
    <row r="2" spans="1:5">
      <c r="A2" s="3" t="s">
        <v>452</v>
      </c>
    </row>
    <row r="3" spans="1:5">
      <c r="A3" s="4" t="s">
        <v>453</v>
      </c>
      <c r="D3" s="7" t="n">
        <v>8733</v>
      </c>
      <c r="E3" s="7" t="n">
        <v>0</v>
      </c>
    </row>
    <row r="4" spans="1:5">
      <c r="A4" s="4" t="s">
        <v>454</v>
      </c>
    </row>
    <row r="5" spans="1:5">
      <c r="A5" s="3" t="s">
        <v>452</v>
      </c>
    </row>
    <row r="6" spans="1:5">
      <c r="A6" s="4" t="s">
        <v>455</v>
      </c>
      <c r="C6" s="5" t="n">
        <v>5200000</v>
      </c>
    </row>
    <row r="7" spans="1:5">
      <c r="A7" s="4" t="s">
        <v>456</v>
      </c>
      <c r="C7" s="12" t="n">
        <v>0.01</v>
      </c>
    </row>
    <row r="8" spans="1:5">
      <c r="A8" s="4" t="s">
        <v>457</v>
      </c>
    </row>
    <row r="9" spans="1:5">
      <c r="A9" s="3" t="s">
        <v>452</v>
      </c>
    </row>
    <row r="10" spans="1:5">
      <c r="A10" s="4" t="s">
        <v>458</v>
      </c>
      <c r="C10" s="4" t="s">
        <v>459</v>
      </c>
    </row>
    <row r="11" spans="1:5">
      <c r="A11" s="4" t="s">
        <v>460</v>
      </c>
      <c r="C11" s="7" t="n">
        <v>100</v>
      </c>
    </row>
    <row r="12" spans="1:5">
      <c r="A12" s="4" t="s">
        <v>461</v>
      </c>
      <c r="C12" s="7" t="n">
        <v>501000</v>
      </c>
    </row>
    <row r="13" spans="1:5">
      <c r="A13" s="4" t="s">
        <v>462</v>
      </c>
    </row>
    <row r="14" spans="1:5">
      <c r="A14" s="3" t="s">
        <v>452</v>
      </c>
    </row>
    <row r="15" spans="1:5">
      <c r="A15" s="4" t="s">
        <v>463</v>
      </c>
      <c r="B15" s="12" t="n">
        <v>120.46</v>
      </c>
    </row>
    <row r="16" spans="1:5">
      <c r="A16" s="4" t="s">
        <v>464</v>
      </c>
      <c r="B16" s="5" t="n">
        <v>6200000</v>
      </c>
    </row>
    <row r="17" spans="1:5">
      <c r="A17" s="4" t="s">
        <v>465</v>
      </c>
    </row>
    <row r="18" spans="1:5">
      <c r="A18" s="3" t="s">
        <v>452</v>
      </c>
    </row>
    <row r="19" spans="1:5">
      <c r="A19" s="4" t="s">
        <v>463</v>
      </c>
      <c r="B19" s="12" t="n">
        <v>132.5</v>
      </c>
    </row>
    <row r="20" spans="1:5">
      <c r="A20" s="4" t="s">
        <v>464</v>
      </c>
      <c r="B20" s="5" t="n">
        <v>69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0"/>
  </cols>
  <sheetData>
    <row r="1" spans="1:2">
      <c r="A1" s="1" t="s">
        <v>466</v>
      </c>
      <c r="B1" s="2" t="s">
        <v>467</v>
      </c>
    </row>
    <row r="2" spans="1:2">
      <c r="A2" s="4" t="s">
        <v>468</v>
      </c>
    </row>
    <row r="3" spans="1:2">
      <c r="A3" s="3" t="s">
        <v>254</v>
      </c>
    </row>
    <row r="4" spans="1:2">
      <c r="A4" s="4" t="s">
        <v>469</v>
      </c>
      <c r="B4" s="7" t="n">
        <v>1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60</v>
      </c>
    </row>
    <row r="3" spans="1:3">
      <c r="A3" s="3" t="s">
        <v>138</v>
      </c>
    </row>
    <row r="4" spans="1:3">
      <c r="A4" s="4" t="s">
        <v>139</v>
      </c>
      <c r="B4" s="9" t="n">
        <v>0.1</v>
      </c>
      <c r="C4" s="9" t="n">
        <v>1.6</v>
      </c>
    </row>
    <row r="5" spans="1:3">
      <c r="A5" s="4" t="s">
        <v>140</v>
      </c>
      <c r="B5" s="9" t="n">
        <v>0.2</v>
      </c>
      <c r="C5" s="9" t="n">
        <v>0.3</v>
      </c>
    </row>
    <row r="6" spans="1:3">
      <c r="A6" s="4" t="s">
        <v>83</v>
      </c>
      <c r="B6" s="8" t="n">
        <v>0.05</v>
      </c>
      <c r="C6" s="8" t="n">
        <v>0.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4:38:09Z</dcterms:created>
  <dcterms:modified xmlns:dcterms="http://purl.org/dc/terms/" xmlns:xsi="http://www.w3.org/2001/XMLSchema-instance" xsi:type="dcterms:W3CDTF">2017-05-08T14:38:09Z</dcterms:modified>
</cp:coreProperties>
</file>